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par"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Earnings Per Share" sheetId="11" state="visible" r:id="rId11"/>
    <sheet xmlns:r="http://schemas.openxmlformats.org/officeDocument/2006/relationships" name="Note 5 - Fair Value Measurement" sheetId="12" state="visible" r:id="rId12"/>
    <sheet xmlns:r="http://schemas.openxmlformats.org/officeDocument/2006/relationships" name="Note 6 - Property and Equipment" sheetId="13" state="visible" r:id="rId13"/>
    <sheet xmlns:r="http://schemas.openxmlformats.org/officeDocument/2006/relationships" name="Note 7 - Impairment of Long-liv" sheetId="14" state="visible" r:id="rId14"/>
    <sheet xmlns:r="http://schemas.openxmlformats.org/officeDocument/2006/relationships" name="Note 8 - Goodwill and Other Int" sheetId="15" state="visible" r:id="rId15"/>
    <sheet xmlns:r="http://schemas.openxmlformats.org/officeDocument/2006/relationships" name="Note 9 - Accrued Expenses" sheetId="16" state="visible" r:id="rId16"/>
    <sheet xmlns:r="http://schemas.openxmlformats.org/officeDocument/2006/relationships" name="Note 10 - Long-term Debt" sheetId="17" state="visible" r:id="rId17"/>
    <sheet xmlns:r="http://schemas.openxmlformats.org/officeDocument/2006/relationships" name="Note 11 - Lease Commitments" sheetId="18" state="visible" r:id="rId18"/>
    <sheet xmlns:r="http://schemas.openxmlformats.org/officeDocument/2006/relationships" name="Note 12 - Share-based Compensat" sheetId="19" state="visible" r:id="rId19"/>
    <sheet xmlns:r="http://schemas.openxmlformats.org/officeDocument/2006/relationships" name="Note 13 - Stockholders' Equity" sheetId="20" state="visible" r:id="rId20"/>
    <sheet xmlns:r="http://schemas.openxmlformats.org/officeDocument/2006/relationships" name="Note 14 - Related Party Transac" sheetId="21" state="visible" r:id="rId21"/>
    <sheet xmlns:r="http://schemas.openxmlformats.org/officeDocument/2006/relationships" name="Note 15 - Income Taxes" sheetId="22" state="visible" r:id="rId22"/>
    <sheet xmlns:r="http://schemas.openxmlformats.org/officeDocument/2006/relationships" name="Note 16 - Defined Contribution " sheetId="23" state="visible" r:id="rId23"/>
    <sheet xmlns:r="http://schemas.openxmlformats.org/officeDocument/2006/relationships" name="Note 17 - Segment Reporting" sheetId="24" state="visible" r:id="rId24"/>
    <sheet xmlns:r="http://schemas.openxmlformats.org/officeDocument/2006/relationships" name="Note 18 - Commitments and Conti" sheetId="25" state="visible" r:id="rId25"/>
    <sheet xmlns:r="http://schemas.openxmlformats.org/officeDocument/2006/relationships" name="Note 19 - Selected Quarterly Fi"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3 - Revenue Recognition (T" sheetId="29" state="visible" r:id="rId29"/>
    <sheet xmlns:r="http://schemas.openxmlformats.org/officeDocument/2006/relationships" name="Note 4 - Earnings Per Share (Ta" sheetId="30" state="visible" r:id="rId30"/>
    <sheet xmlns:r="http://schemas.openxmlformats.org/officeDocument/2006/relationships" name="Note 6 - Property and Equipme_2" sheetId="31" state="visible" r:id="rId31"/>
    <sheet xmlns:r="http://schemas.openxmlformats.org/officeDocument/2006/relationships" name="Note 8 - Goodwill and Other I_2" sheetId="32" state="visible" r:id="rId32"/>
    <sheet xmlns:r="http://schemas.openxmlformats.org/officeDocument/2006/relationships" name="Note 9 - Accrued Expenses (Tabl" sheetId="33" state="visible" r:id="rId33"/>
    <sheet xmlns:r="http://schemas.openxmlformats.org/officeDocument/2006/relationships" name="Note 11 - Lease Commitments (Ta" sheetId="34" state="visible" r:id="rId34"/>
    <sheet xmlns:r="http://schemas.openxmlformats.org/officeDocument/2006/relationships" name="Note 12 - Share-based Compens_2" sheetId="35" state="visible" r:id="rId35"/>
    <sheet xmlns:r="http://schemas.openxmlformats.org/officeDocument/2006/relationships" name="Note 15 - Income Taxes (Tables)" sheetId="36" state="visible" r:id="rId36"/>
    <sheet xmlns:r="http://schemas.openxmlformats.org/officeDocument/2006/relationships" name="Note 19 - Selected Quarterly _2" sheetId="37" state="visible" r:id="rId37"/>
    <sheet xmlns:r="http://schemas.openxmlformats.org/officeDocument/2006/relationships" name="Note 1 - Organization (Details " sheetId="38" state="visible" r:id="rId38"/>
    <sheet xmlns:r="http://schemas.openxmlformats.org/officeDocument/2006/relationships" name="Note 2 - Basis of Presentatio_2" sheetId="39" state="visible" r:id="rId39"/>
    <sheet xmlns:r="http://schemas.openxmlformats.org/officeDocument/2006/relationships" name="Note 3 - Revenue Recognition (D" sheetId="40" state="visible" r:id="rId40"/>
    <sheet xmlns:r="http://schemas.openxmlformats.org/officeDocument/2006/relationships" name="Note 3 - Revenue Recognition - " sheetId="41" state="visible" r:id="rId41"/>
    <sheet xmlns:r="http://schemas.openxmlformats.org/officeDocument/2006/relationships" name="Note 4 - Earnings Per Share (De" sheetId="42" state="visible" r:id="rId42"/>
    <sheet xmlns:r="http://schemas.openxmlformats.org/officeDocument/2006/relationships" name="Note 4 - Earnings Per Share - B" sheetId="43" state="visible" r:id="rId43"/>
    <sheet xmlns:r="http://schemas.openxmlformats.org/officeDocument/2006/relationships" name="Note 5 - Fair Value Measureme_2" sheetId="44" state="visible" r:id="rId44"/>
    <sheet xmlns:r="http://schemas.openxmlformats.org/officeDocument/2006/relationships" name="Note 6 - Property and Equipme_3" sheetId="45" state="visible" r:id="rId45"/>
    <sheet xmlns:r="http://schemas.openxmlformats.org/officeDocument/2006/relationships" name="Note 6 - Property and Equipme_4" sheetId="46" state="visible" r:id="rId46"/>
    <sheet xmlns:r="http://schemas.openxmlformats.org/officeDocument/2006/relationships" name="Note 6 - Property and Equipme_5" sheetId="47" state="visible" r:id="rId47"/>
    <sheet xmlns:r="http://schemas.openxmlformats.org/officeDocument/2006/relationships" name="Note 7 - Impairment of Long-l_2" sheetId="48" state="visible" r:id="rId48"/>
    <sheet xmlns:r="http://schemas.openxmlformats.org/officeDocument/2006/relationships" name="Note 8 - Goodwill and Other I_3" sheetId="49" state="visible" r:id="rId49"/>
    <sheet xmlns:r="http://schemas.openxmlformats.org/officeDocument/2006/relationships" name="Note 8 - Goodwill and Other I_4" sheetId="50" state="visible" r:id="rId50"/>
    <sheet xmlns:r="http://schemas.openxmlformats.org/officeDocument/2006/relationships" name="Note 8 - Goodwill and Other I_5" sheetId="51" state="visible" r:id="rId51"/>
    <sheet xmlns:r="http://schemas.openxmlformats.org/officeDocument/2006/relationships" name="Note 9 - Accrued Expenses - Com" sheetId="52" state="visible" r:id="rId52"/>
    <sheet xmlns:r="http://schemas.openxmlformats.org/officeDocument/2006/relationships" name="Note 10 - Long-term Debt (Detai" sheetId="53" state="visible" r:id="rId53"/>
    <sheet xmlns:r="http://schemas.openxmlformats.org/officeDocument/2006/relationships" name="Note 11 - Lease Commitments (De" sheetId="54" state="visible" r:id="rId54"/>
    <sheet xmlns:r="http://schemas.openxmlformats.org/officeDocument/2006/relationships" name="Note 11 - Lease Commitments - L" sheetId="55" state="visible" r:id="rId55"/>
    <sheet xmlns:r="http://schemas.openxmlformats.org/officeDocument/2006/relationships" name="Note 11 - Lease Commitments - A" sheetId="56" state="visible" r:id="rId56"/>
    <sheet xmlns:r="http://schemas.openxmlformats.org/officeDocument/2006/relationships" name="Note 11 - Lease Commitments - F" sheetId="57" state="visible" r:id="rId57"/>
    <sheet xmlns:r="http://schemas.openxmlformats.org/officeDocument/2006/relationships" name="Note 11 - Lease Commitments -_2" sheetId="58" state="visible" r:id="rId58"/>
    <sheet xmlns:r="http://schemas.openxmlformats.org/officeDocument/2006/relationships" name="Note 12 - Share-based Compens_3" sheetId="59" state="visible" r:id="rId59"/>
    <sheet xmlns:r="http://schemas.openxmlformats.org/officeDocument/2006/relationships" name="Note 12 - Share-based Compens_4" sheetId="60" state="visible" r:id="rId60"/>
    <sheet xmlns:r="http://schemas.openxmlformats.org/officeDocument/2006/relationships" name="Note 13 - Stockholders' Equity " sheetId="61" state="visible" r:id="rId61"/>
    <sheet xmlns:r="http://schemas.openxmlformats.org/officeDocument/2006/relationships" name="Note 14 - Related Party Trans_2" sheetId="62" state="visible" r:id="rId62"/>
    <sheet xmlns:r="http://schemas.openxmlformats.org/officeDocument/2006/relationships" name="Note 15 - Income Taxes (Details" sheetId="63" state="visible" r:id="rId63"/>
    <sheet xmlns:r="http://schemas.openxmlformats.org/officeDocument/2006/relationships" name="Note 15 - Income Taxes - Compon" sheetId="64" state="visible" r:id="rId64"/>
    <sheet xmlns:r="http://schemas.openxmlformats.org/officeDocument/2006/relationships" name="Note 15 - Income Taxes - Reconc" sheetId="65" state="visible" r:id="rId65"/>
    <sheet xmlns:r="http://schemas.openxmlformats.org/officeDocument/2006/relationships" name="Note 15 - Income Taxes - Deferr" sheetId="66" state="visible" r:id="rId66"/>
    <sheet xmlns:r="http://schemas.openxmlformats.org/officeDocument/2006/relationships" name="Note 15 - Income Taxes - Tax Ef" sheetId="67" state="visible" r:id="rId67"/>
    <sheet xmlns:r="http://schemas.openxmlformats.org/officeDocument/2006/relationships" name="Note 16 - Defined Contributio_2" sheetId="68" state="visible" r:id="rId68"/>
    <sheet xmlns:r="http://schemas.openxmlformats.org/officeDocument/2006/relationships" name="Note 17 - Segment Reporting (De" sheetId="69" state="visible" r:id="rId69"/>
    <sheet xmlns:r="http://schemas.openxmlformats.org/officeDocument/2006/relationships" name="Note 18 - Commitments and Con_2" sheetId="70" state="visible" r:id="rId70"/>
    <sheet xmlns:r="http://schemas.openxmlformats.org/officeDocument/2006/relationships" name="Note 19 - Selected Quarterly _3" sheetId="71" state="visible" r:id="rId71"/>
    <sheet xmlns:r="http://schemas.openxmlformats.org/officeDocument/2006/relationships" name="Note 20 - Subsequent Events (De"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05,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47459</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Sep. 30,  2022</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5608</t>
        </is>
      </c>
      <c r="C13" s="4" t="inlineStr">
        <is>
          <t xml:space="preserve"> </t>
        </is>
      </c>
      <c r="D13" s="4" t="inlineStr">
        <is>
          <t xml:space="preserve"> </t>
        </is>
      </c>
    </row>
    <row r="14">
      <c r="A14" s="4" t="inlineStr">
        <is>
          <t>Entity Registrant Name</t>
        </is>
      </c>
      <c r="B14" s="4" t="inlineStr">
        <is>
          <t>Natural Grocers by Vitamin Cottage,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5-5034161</t>
        </is>
      </c>
      <c r="C16" s="4" t="inlineStr">
        <is>
          <t xml:space="preserve"> </t>
        </is>
      </c>
      <c r="D16" s="4" t="inlineStr">
        <is>
          <t xml:space="preserve"> </t>
        </is>
      </c>
    </row>
    <row r="17">
      <c r="A17" s="4" t="inlineStr">
        <is>
          <t>Entity Address, Address Line One</t>
        </is>
      </c>
      <c r="B17" s="4" t="inlineStr">
        <is>
          <t>12612 West Alameda Parkway</t>
        </is>
      </c>
      <c r="C17" s="4" t="inlineStr">
        <is>
          <t xml:space="preserve"> </t>
        </is>
      </c>
      <c r="D17" s="4" t="inlineStr">
        <is>
          <t xml:space="preserve"> </t>
        </is>
      </c>
    </row>
    <row r="18">
      <c r="A18" s="4" t="inlineStr">
        <is>
          <t>Entity Address, City or Town</t>
        </is>
      </c>
      <c r="B18" s="4" t="inlineStr">
        <is>
          <t>Lakewood</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228</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986-460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NGV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90033270</v>
      </c>
    </row>
    <row r="36">
      <c r="A36" s="4" t="inlineStr">
        <is>
          <t>Entity Common Stock, Shares Outstanding</t>
        </is>
      </c>
      <c r="B36" s="4" t="inlineStr">
        <is>
          <t xml:space="preserve"> </t>
        </is>
      </c>
      <c r="C36" s="6" t="n">
        <v>22712449</v>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Denver, CO</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nature of the goods the Company transfers to customers at the point of sale consists of merchandise purchased for resale. In these transactions, the Company acts as a principal and recognizes revenue (net sales) from the sale of goods when control of the promised goods is transferred to the customer. Control refers to the ability of the customer to direct the use of, and obtain substantially all the remaining benefits from, the transferred goods. The Company’s performance obligations are satisfied upon the transfer of goods to the customer (at the point of sale), and payment from the customer is also due at that time. Transaction prices are considered fixed. Discounts provided to customers at the point of sale are recognized as a reduction in revenue as the goods are sold. Revenue excludes sales and usage-based taxes collected. Proceeds from the sale of the Company’s gift cards are recorded as a liability at the time of sale and recognized as revenue when the gift cards are redeemed by the customer and the performance obligation is satisfied by the Company. As of September 30, 2022 and 2021, the balance of contract liabilities related to unredeemed gift cards was $1.3 million and $1.5 million, respectively. Revenue for the fiscal year ended September 30, 2022 includes $0.8 million that was included in the contract liability balance of unredeemed gift cards at September 30, 2021. Loyalty program points are accrued as deferred revenue at the retail value per point, net of estimated breakage based on historical redemption rates experienced within the loyalty program. Loyalty points are forfeited at the end of each calendar year. The following table disaggregates the Company’s revenue by product category for the fiscal years ended September 30, 2022, 2021 and 2020, dollars in thousands and as a percentage of net sales:
Year ended September 30,
2022
2021
2020
Grocery $ 759,328 70
% 731,894 69 720,185 69
Dietary supplements 227,220 21 220,000 21 213,182 21
Body care, pet care and other 103,077 9 103,622 10 103,475 10
$ 1,089,625 100
% 1,055,516 100 1,036,842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12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4. Earnings Per Share Basic earnings per share (EPS) is computed by dividing net income by the weighted average number of shares of common stock outstanding during the period. Diluted EPS reflects the potential dilution that could occur if the Company’s granted but unvested restricted stock units were to vest, resulting in the issuance of common stock that would then share in the earnings of the Company. The following table presents the Company’s basic and diluted EPS for the years ended September 30, 2022, 2021 and 2020, dollars in thousands, except per share data:
Year ended September 30,
2022
2021
2020
Net income $ 21,365 20,581 20,009
Weighted average number of shares of common stock outstanding 22,666,773 22,591,816 22,501,779
Effect of dilutive securities 149,841 119,187 75,867
Weighted average number of shares of common stock outstanding including the effect of dilutive securities 22,816,614 22,711,003 22,577,646
Basic earnings per share $ 0.94 0.91 0.89
Diluted earnings per share $ 0.94 0.91 0.89 There were 43,542, 166,362 and 94,497 non-vested restricted stock units for the years ended September 30, 2022, 2021 and 2020, respectively, excluded from the calculation as they are antidilutive. As of September 30, 2022, the Company had 50,000,000 shares of common stock authorized, of which 22,690,188 shares were issued and outstanding, as well as 10,000,000 shares of preferred common stock authorized, of which none wa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5. Fair Value Measurements The Company records its financial assets and liabilities at fair value in accordance with the framework for measuring fair value. The framework establishes a fair value hierarchy that distinguishes between assumptions based on market data (observable inputs) and market participant’s assumptions (unobservable inputs). Non-financial assets, such as goodwill and long-lived assets, are accounted for at fair value on a non-recurring basis. These items are tested for impairment on the occurrence of a triggering event or, in the case of goodwill and intangibles with indefinite lives, at least on an annual basis. During fiscal year 2022, long-lived assets, including right-of-use assets, with an aggregate carrying value of $7.4 million were written down to their fair value of $4.5 million, resulting in asset impairment charges of $2.9 million. During fiscal year 2021, long-lived assets with an aggregate carrying value of $3.3 million were written down to their fair value of $2.1 million, resulting in asset impairment charges of $1.1 million. During fiscal year 2020, long-lived assets with an aggregate carrying value of $1.1 million were written down to their fair value of $0.5 million, resulting in asset impairment charges of $0.6 million. The carrying amounts of the Company’s financial assets and liabilities, including cash and cash equivalents, accounts receivable, accounts payable and other accrued expenses, approximate fair value because of the short maturity of those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6. Property and Equipment The Company had the following property and equipment balances as of September 30, 2022 and 2021, dollars in thousands:
Useful lives
As of September 30,
(in years)
2022
2021
Construction in process n/a $ 8,651 2,268
Land n/a 6,746 6,062
Buildings 16 - 40 43,010 34,531
Land improvements 1 - 24 1,822 1,782
Leasehold and building improvements 1 - 25 163,721 159,800
Fixtures and equipment 5 - 7 151,242 145,754
Computer hardware and software 3 - 5 25,545 25,068
400,737 375,265
Less accumulated depreciation and amortization (243,558
) (223,866
)
Property and equipment, net $ 157,179 151,399 Total costs capitalized for qualifying construction projects of leasehold and building improvements included $0.4 million, $0.5 million, and $0.4 million for the years ended September 30, 2022, 2021, and 2020, respectively, related to internal staff compensation. Depreciation expense related to capitalized internal staff compensation was $0.6 million for each of the years ended September 30, 2022, 2021 and 2020. Interest costs of $0.3 million, $0.2 million and $0.1 million were capitalized for the years ended September 30, 2022, 2021 and 2020, respectively. Depreciation and amortization expense for the years ended September 30, 2022, 2021 and 2020 is summarized as follows, dollars in thousands:
Year ended September 30,
2022
2021
2020
Depreciation and amortization expense included in cost of goods sold and occupancy costs $ 1,029 873 793
Depreciation and amortization expense included in store expenses 25,257 27,476 29,089
Depreciation and amortization expense included in administrative expenses 1,410 1,218 1,175
Depreciation and amortization expense included in pre-opening expenses (1) 210 66 136
Total depreciation and amortization expenses $ 27,906 29,633 31,193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Impairment of Long-lived Assets</t>
        </is>
      </c>
      <c r="B1" s="2" t="inlineStr">
        <is>
          <t>12 Months Ended</t>
        </is>
      </c>
    </row>
    <row r="2">
      <c r="B2" s="2" t="inlineStr">
        <is>
          <t>Sep. 30, 2022</t>
        </is>
      </c>
    </row>
    <row r="3">
      <c r="A3" s="3" t="inlineStr">
        <is>
          <t>Notes to Financial Statements</t>
        </is>
      </c>
      <c r="B3" s="4" t="inlineStr">
        <is>
          <t xml:space="preserve"> </t>
        </is>
      </c>
    </row>
    <row r="4">
      <c r="A4" s="4" t="inlineStr">
        <is>
          <t>Asset Impairment Charges [Text Block]</t>
        </is>
      </c>
      <c r="B4" s="4" t="inlineStr">
        <is>
          <t>7. Impairment of Long-Lived Assets Long-lived assets, such as property and equipment, lease right-of-use assets and intangible assets subject to amortization, are reviewed for impairment whenever events or changes in circumstances indicate that the carrying amount of the assets may not be recoverable. The Company assesses the recoverability of the assets at an individual store level, which we consider to be the lowest level in the organization for which independent identifiable cash flows are available. If the carrying value of such assets over their respective remaining lives is not recoverable through projected undiscounted future cash flows, impairment is recognized. The amount of impairment is measured based on projected discounted future cash flows using a market participant’s discount rate. The Company considers factors such as historic and forecasted operating results, trends and future prospects, current market value, significant industry trends, and other economic and regulatory factors in performing these analyses. As of September 30, 2022 and 2021, the Company had property and equipment assets of $157.2 million and $151.4 million, respectively, and lease right-of-use assets of $350.7 million and $ 35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8. Goodwill and Other Intangible Assets Goodwill and other intangible assets as of September 30, 2022 and 2021, are summarized as follows, dollars in thousands:
Useful lives
As of September 30,
(in years)
2022
2021
Amortizable intangible assets:
Other intangibles 0.5 - 7 $ 11,965 3,754
Less accumulated amortization (3,827
) (3,139
)
Amortizable intangible assets, net 8,138 615
Other intangibles in process 369 5,507
Trademarks Indefinite 389 389
Deferred financing costs, net 3 - 5 37 59
Total other intangibles, net 8,933 6,570
Goodwill Indefinite 5,198 5,198
Total goodwill and other intangibles, net $ 14,131 11,768 Amortization expense was $0.7 million for the year ended September 30, 2022 and $0.8 million for each of the years ended September 30, 2021 and 2020. Future aggregate amortization expense associated with intangibles assets subject to amortization for the fiscal years subsequent to 2022 is estimated to be approximately as follows, dollars in thousands:
Fiscal year
Amortization expense
2023 $ 1,453
2024 1,423
2025 1,291
2026 1,170
2027 1,107
Thereafter 2,100
Total amortization expense $ 8,544 Capitalized costs for internal-use software development were $3.1 million, $2.0 million and $2.6 million for the years ended September 30, 2022, 2021 and 2020, respectively, primarily due to capitalization of expenses related to external consult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12 Months Ended</t>
        </is>
      </c>
    </row>
    <row r="2">
      <c r="B2" s="2" t="inlineStr">
        <is>
          <t>Sep.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9. Accrued Expenses The composition of accrued expenses as of September 30, 2022 and 2021 is summarized as follows, dollars in thousands:
As of September 30,
2022
2021
Payroll and employee-related expenses $ 14,527 13,243
Accrued property, sales and use tax payable 8,450 8,322
Accrued marketing expenses 153 713
Deferred revenue related to gift card sales 1,757 2,157
Other 1,850 2,154
Total accrued expenses $ 26,737 26,5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12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10. Debt Credit Facility The Company is party to a Credit Facility, entered into on January 28, 2016 and subsequently amended, consisting of a $50.0 million revolving loan facility (the Revolving Facility) and a $35.0 million term loan facility (the Term Loan Facility, and together with the Revolving Facility, the Credit Facility). The operating company is the borrower under the Credit Facility and its obligations under the Credit Facility are guaranteed by the holding company and VC2. The Credit Facility is secured by a lien on substantially all of the Company’s assets. The revolving commitment amount under the Revolving Facility is $50.0 million, including a $5.0 million sublimit for standby letters of credit. The Company has the right to borrow, prepay and re-borrow amounts under the Revolving Facility at any time prior to the maturity date without premium or penalty. The Credit Facility matures on November 13, 2024. Base rate loans under the Credit Facility bear interest at a fluctuating base rate, as determined by the lenders’ administrative agent based on the most recent compliance certificate of the operating company and stated at the highest of (i) the federal funds rate plus 0.50%, (ii) the prime rate, and (iii) the Eurodollar rate plus 1.00%, less the lender spread based upon the Company’s consolidated leverage ratio. Eurodollar rate borrowings under the Credit Facility bear interest based on the London Interbank Offered Rate, or its successor (LIBOR), for the interest period plus the lender spread based upon the Company’s consolidated leverage ratio. The unused commitment fee is based upon the Company’s consolidated leverage ratio. The United Kingdom’s Financial Conduct Authority has announced its intent to phase out LIBOR by June 2023; however, the terms of our Credit Facility provide for a LIBOR successor rate once LIBOR is discontinued. The Company does not anticipate the discontinuation of LIBOR to have a material effect on its liquidity or access to credit. The Company is required to repay principal amounts outstanding under the Term Loan Facility in equal installments of approximately $0.4 million on the last day of each fiscal quarter, beginning on March 31, 2021 and ending on September 30, 2024, with the remaining principal amount payable on the maturity date. Amounts repaid on the Term Loan Facility may not be reborrowed. The Credit Facility requires compliance with certain customary operational and financial covenants, including a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provided that so long as no default or event of default exists or would arise as a result thereof, the operating company may pay cash dividends to the holding company in an amount sufficient to allow the holding company to: (i) pay various audit, accounting, tax, securities, indemnification, reimbursement, insurance and other reasonable expenses incurred in the ordinary course of business and (ii) repurchase shares of common stock and pay dividends on the Company’s common stock in an aggregate amount not to exceed $10.0 million during any fiscal year. On November 18, 2020, the Company entered into the Fourth Amendment to provide for the Term Loan Facility and to permit payment of a one-time dividend of up to $50.0 million no later than December 31, 2020. The Company had no amounts outstanding under the Revolving Facility as of September 30, 2022 and 2021. As of September 30, 2022 and 2021, the Company had undrawn, issued and outstanding letters of credit of $1.1 million and $1.0 million, respectively, which were reserved against the amount available for borrowing under the terms of the Revolving Facility. The Company had $48.9 million and $49.0 million available for borrowing under the Revolving Facility as of September 30, 2022 and 2021, respectively. The Company had $15.7 million outstanding under its fully drawn Term Loan Facility as of September 30, 2022. As of each of September 30, 2022 and 2021, the Company was in compliance with the financial covenants under the Credit Facility. Lease Obligations The Company had 21 and 20 leases that were classified as finance leases as of September 30, 2022 and 2021, respectively. No rent expense is recorded for these finance leases; rather, rental payments under such leases are recognized as a reduction of the lease obligation and as interest expense. The interest rate on finance lease obligations is determined at the commencement of the lease. Interest The Company incurred gross interest expense of $2.7 million, $2.5 million and $2.2 million for the years ended September 30, 2022, 2021 and 2020, respectively. Interest expense relates primarily to interest on finance lease obligations and the Credit Facility. The Company capitalized interest of $0.3 million, $0.2 million and $0.1 million for the years ended September 30,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Lease Commitments</t>
        </is>
      </c>
      <c r="B1" s="2" t="inlineStr">
        <is>
          <t>12 Months Ended</t>
        </is>
      </c>
    </row>
    <row r="2">
      <c r="B2" s="2" t="inlineStr">
        <is>
          <t>Sep. 30, 2022</t>
        </is>
      </c>
    </row>
    <row r="3">
      <c r="A3" s="3" t="inlineStr">
        <is>
          <t>Notes to Financial Statements</t>
        </is>
      </c>
      <c r="B3" s="4" t="inlineStr">
        <is>
          <t xml:space="preserve"> </t>
        </is>
      </c>
    </row>
    <row r="4">
      <c r="A4" s="4" t="inlineStr">
        <is>
          <t>Lessee, Operating and Finance Leases [Text Block]</t>
        </is>
      </c>
      <c r="B4" s="4" t="inlineStr">
        <is>
          <t>11. Lease Commitments The Company leases most of its stores, a bulk food repackaging facility and distribution center and its administrative offices. The Company determines if an arrangement is a lease or contains a lease at inception. Lease terms generally range from 10 to 25 years, with scheduled increases in minimum rent payments. Operating and finance lease liabilities represent the present value of lease payments not yet paid. Operating and finance lease assets represent the Company’s right to use an underlying asset and are based upon the operating and finance lease liabilities adjusted for prepayments or accrued lease payments, initial direct costs, lease incentives and impairment of operating and finance lease assets. Most leases include one or more options to renew, with renewal terms normally expressed in periods of five ten Variable payments related to pass-through costs for maintenance, taxes and insurance or adjustments based on an index such as Consumer Price Index are not included in the measurement of the lease liability or asset and are expensed as incurred. As most of the Company’s lease agreements do not provide an implicit discount rate, the Company uses an estimated incremental borrowing rate, which is derived from third-party lenders, to determine the present value of lease payments. We use other observable market data to evaluate the appropriateness of the rate derived from the lenders. The estimated incremental borrowing rate is based on the borrowing rate for a secured loan with a term similar to the expected term of the lease. Leases are recorded at the commencement date (the date the underlying asset becomes available for use) for the present value of lease payments, less tenant improvement allowances received or receivable. Leases with a term of 12 months or less (short-term leases) are not presented on the balance sheet. The Company has elected to account for the lease and non-lease components as a single lease component for all current classes of leases. The Company’s lease agreements do not contain any material residual value guarantees or material restrictive covenants. The Company subleases certain real estate or portions thereof to third parties. Such subleases have all been classified as operating leases. Remaining lease terms extend through fiscal year 2030. Although some sublease arrangements provide renewal options, the exercise of sublease renewal options is at the sole discretion of the subtenant. The Company recognizes sublease income on a straight-line basis. The Company has four one one The components of total lease cost for the years ended September 30, 2022, 2021 and 2020 were as follows, dollars in thousands:
Year ended September 30,
Lease cost
Classification
2022
2021
2020
Operating lease cost:
Cost of goods sold and occupancy costs $ 42,979 42,652 42,634
Store expenses 337 319 319
Administrative expenses 309 305 311
Pre-opening expenses 275 233 154
Finance lease cost:
Depreciation of right-of-use assets Store expenses 3,832 3,618
3,003
Pre-opening expenses (1) 210 68 136
Interest on lease liabilities Interest expense, net 1,896 1,931
1,603
Pre-opening expenses (1) 218 22 95
Short-term lease cost Store expenses 2,900 326
2,016
Variable lease cost Cost of goods sold and occupancy costs (2) 5,851 5,611
5,367
Sublease income Store expenses (302
) (313
)
(368
)
Total lease cost $ 58,505 54,772
55,270 1 2 Additional information related to the Company’s leases for the years ended September 30, 2022, 2021 and 2020 was as follows, dollars in thousands:
Year ended September 30,
2022
2021
2020
Cash paid for amounts included in the measurement of lease liabilities:
Operating cash flows from operating leases $ 41,050 44,473 44,281
Operating cash flows from finance leases 2,114 1,976 1,792
Financing cash flows from finance leases 2,719 2,823 2,271
Right-of-use assets obtained in exchange for new lease liabilities:
Operating leases 24,429 9,216 13,204
Finance leases 9,625 3,025 11,625 Additional information related to the Company’s leases as of September 30, 2022 and 2021 was as follows:
September 30,
2022
2021
Weighted-average remaining lease term (in years):
Operating leases 10.7 11.1
Finance leases 14.2 11.9
Weighted-average discount rate:
Operating leases 3.7
% 3.6
Finance leases 4.8
% 5.0 In addition, during the year ended September 30, 2022, the Company purchased one store’s building and land that had previously been leased. This resulted in: (i) a $1.5 million reduction in finance lease liability and (ii) the reclassification of $1.4 million of corresponding finance right-of-use assets to property and equipment. Future lease payments under non-cancellable leases as of September 30, 2022 were as follows, dollars in thousands:
Fiscal year
Operating leases
Finance leases
Total
2023 $ 46,171 5,255 51,426
2024 44,765 5,538 50,303
2025 43,123 5,548 48,671
2026 40,063 5,591 45,654
2027 37,750 5,635 43,385
Thereafter 191,254 38,130 229,384
Total future undiscounted lease payments 403,126 65,697 468,823
Less imputed interest (73,327
) (17,810
) (91,137
)
Total reported lease liability 329,799 47,887 377,686
Less current portion (34,735
) (3,223
) (37,958
)
Noncurrent lease liability $ 295,064 44,664 339,728 The table above excludes $15.2 million of legally binding minimum lease payments for leases that had been executed as of September 30, 2022 but whose terms had not yet commenced. Future minimum rental commitments and sublease rental income under the terms of the Company’s operating and finance leases were as follows as of September 30, 2022, dollars in thousands:
Fiscal year
Third parties
Related parties
Sublease rental income
Total leases
2023 $ 50,214 1,212 (329
) 51,097
2024 49,091 1,212 (272
) 50,031
2025 47,455 1,216 (274
) 48,397
2026 44,651 1,003 (273
) 45,381
2027 43,001 384 (187
) 43,198
Thereafter 225,301 4,083 (152
) 229,232
Total payments $ 459,713 9,110 (1,487
) 467,336 Total rent expense, including common area expenses and warehouse rent, for the years ended September 30, 2022, 2021 and 2020 totaled $56.0 million, $55.3 million and $54.6 million, respectively, which is included in cost of goods sold and occupancy costs and administrative expenses in the consolidated statements of income. In addition, $0.3 million, $0.2 million and $0.2 million is included in pre-opening expense associated with rent expense for stores prior to their opening date for the years ended September 30,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12. Share-Based Compensation The Company adopted the 2012 Omnibus Incentive Plan (as amended, the Plan) on July 17, 2012. Restricted stock unit awards granted pursuant to the Plan, if they vest, will be settled in new shares of the Company’s common stock or shares of common stock held in treasury. At the adoption of the Plan, there were 1,090,151 shares of common stock available for issuance or delivery under the Plan. In March 2019, the Company’s stockholders approved a proposal to amend the Plan to: (i) increase the number of shares of common stock reserved for issuance thereunder by 600,000 shares and (ii) extend its term by five five-year period The shares of non-vested restricted stock units as of September 30, 2022 were as follows:
Shares
Weighted average grant date fair value
Non-vested as of September 30, 2020 285,257 $ 9.17
Granted 225,660 11.22
Forfeited (22,974
) 8.87
Vested (99,804
) 9.18
Non-vested as of September 30, 2021 388,139 10.38
Granted 45,542 12.87
Forfeited (6,168
) 9.93
Vested (96,719
) 10.29
Non-vested as of September 30, 2022 330,794 10.68 During the year ended September 30, 2022, the Company awarded stock grants totaling 2,200 shares of the Company’s common stock to 22 employees who were not named executive officers. Such shares were fully vested on the grant date. Share-based compensation expense for restricted stock unit awards to certain employees who are not named executive officers was $0.8 million, $0.5 million and $0.8 million for the years ended September 30, 2022, 2021 and 2020, respectively. Share-based compensation expense for restricted stock unit awards to one named executive officer was $0.2 million for each of the years ended September 30, 2022, 2021 and 2020. Each independent member of the Board receives an annual grant of restricted stock units equal to $60,000 (based on the closing price of common stock on the New York Stock Exchange on the date of grant). Such grants are made each year on the date of the Company’s annual meeting of stockholders, or on a pro rata basis in the case of a mid-year appointment. Share-based compensation expense for the Company’s awards to its Board members was $0.2 million for each of the years ended September 30, 2022, 2021 and 2020. The Company recorded total share-based compensation expense before income taxes of $1.2 million, $0.9 million and $1.1 million for the years ended September 30, 2022, 2021 and 2020, respectively. The share-based compensation expense is included in cost of goods sold and occupancy costs, store expenses or administrative expenses in the consolidated statements of income consistent with the manner in which the applicable officer, Board member or key employee’s compensation expense is presented. The Company realized a tax benefit from share-based compensation of $0.1 million for each of the years ended September 30, 2022 and 2021, respectively, and did not As of September 30, 2022, there was $1.8 million of unrecognized share-based compensation expense related to non-vested restricted stock units, net of estimated forfeitures, which the Company anticipates will be recognized over a weighted average period of approximately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12039</v>
      </c>
      <c r="C3" s="5" t="n">
        <v>23678</v>
      </c>
    </row>
    <row r="4">
      <c r="A4" s="4" t="inlineStr">
        <is>
          <t>Accounts receivable, net</t>
        </is>
      </c>
      <c r="B4" s="6" t="n">
        <v>10496</v>
      </c>
      <c r="C4" s="6" t="n">
        <v>8489</v>
      </c>
    </row>
    <row r="5">
      <c r="A5" s="4" t="inlineStr">
        <is>
          <t>Merchandise inventory</t>
        </is>
      </c>
      <c r="B5" s="6" t="n">
        <v>113756</v>
      </c>
      <c r="C5" s="6" t="n">
        <v>100546</v>
      </c>
    </row>
    <row r="6">
      <c r="A6" s="4" t="inlineStr">
        <is>
          <t>Prepaid expenses and other current assets</t>
        </is>
      </c>
      <c r="B6" s="6" t="n">
        <v>4369</v>
      </c>
      <c r="C6" s="6" t="n">
        <v>2914</v>
      </c>
    </row>
    <row r="7">
      <c r="A7" s="4" t="inlineStr">
        <is>
          <t>Total current assets</t>
        </is>
      </c>
      <c r="B7" s="6" t="n">
        <v>140660</v>
      </c>
      <c r="C7" s="6" t="n">
        <v>135627</v>
      </c>
    </row>
    <row r="8">
      <c r="A8" s="4" t="inlineStr">
        <is>
          <t>Property and equipment, net</t>
        </is>
      </c>
      <c r="B8" s="6" t="n">
        <v>157179</v>
      </c>
      <c r="C8" s="6" t="n">
        <v>151399</v>
      </c>
    </row>
    <row r="9">
      <c r="A9" s="3" t="inlineStr">
        <is>
          <t>Other assets:</t>
        </is>
      </c>
      <c r="B9" s="4" t="inlineStr">
        <is>
          <t xml:space="preserve"> </t>
        </is>
      </c>
      <c r="C9" s="4" t="inlineStr">
        <is>
          <t xml:space="preserve"> </t>
        </is>
      </c>
    </row>
    <row r="10">
      <c r="A10" s="4" t="inlineStr">
        <is>
          <t>Operating lease assets, net</t>
        </is>
      </c>
      <c r="B10" s="6" t="n">
        <v>307132</v>
      </c>
      <c r="C10" s="6" t="n">
        <v>316388</v>
      </c>
    </row>
    <row r="11">
      <c r="A11" s="4" t="inlineStr">
        <is>
          <t>Finance lease assets, net</t>
        </is>
      </c>
      <c r="B11" s="6" t="n">
        <v>43554</v>
      </c>
      <c r="C11" s="6" t="n">
        <v>39367</v>
      </c>
    </row>
    <row r="12">
      <c r="A12" s="4" t="inlineStr">
        <is>
          <t>Deposits and other assets</t>
        </is>
      </c>
      <c r="B12" s="6" t="n">
        <v>452</v>
      </c>
      <c r="C12" s="6" t="n">
        <v>530</v>
      </c>
    </row>
    <row r="13">
      <c r="A13" s="4" t="inlineStr">
        <is>
          <t>Goodwill and other intangible assets, net</t>
        </is>
      </c>
      <c r="B13" s="6" t="n">
        <v>14131</v>
      </c>
      <c r="C13" s="6" t="n">
        <v>11768</v>
      </c>
    </row>
    <row r="14">
      <c r="A14" s="4" t="inlineStr">
        <is>
          <t>Total other assets</t>
        </is>
      </c>
      <c r="B14" s="6" t="n">
        <v>365269</v>
      </c>
      <c r="C14" s="6" t="n">
        <v>368053</v>
      </c>
    </row>
    <row r="15">
      <c r="A15" s="4" t="inlineStr">
        <is>
          <t>Total assets</t>
        </is>
      </c>
      <c r="B15" s="6" t="n">
        <v>663108</v>
      </c>
      <c r="C15" s="6" t="n">
        <v>655079</v>
      </c>
    </row>
    <row r="16">
      <c r="A16" s="3" t="inlineStr">
        <is>
          <t>Current liabilities:</t>
        </is>
      </c>
      <c r="B16" s="4" t="inlineStr">
        <is>
          <t xml:space="preserve"> </t>
        </is>
      </c>
      <c r="C16" s="4" t="inlineStr">
        <is>
          <t xml:space="preserve"> </t>
        </is>
      </c>
    </row>
    <row r="17">
      <c r="A17" s="4" t="inlineStr">
        <is>
          <t>Accounts payable</t>
        </is>
      </c>
      <c r="B17" s="6" t="n">
        <v>71283</v>
      </c>
      <c r="C17" s="6" t="n">
        <v>68949</v>
      </c>
    </row>
    <row r="18">
      <c r="A18" s="4" t="inlineStr">
        <is>
          <t>Accrued expenses</t>
        </is>
      </c>
      <c r="B18" s="6" t="n">
        <v>26737</v>
      </c>
      <c r="C18" s="6" t="n">
        <v>26589</v>
      </c>
    </row>
    <row r="19">
      <c r="A19" s="4" t="inlineStr">
        <is>
          <t>Term loan facility, current portion</t>
        </is>
      </c>
      <c r="B19" s="6" t="n">
        <v>1750</v>
      </c>
      <c r="C19" s="6" t="n">
        <v>1750</v>
      </c>
    </row>
    <row r="20">
      <c r="A20" s="4" t="inlineStr">
        <is>
          <t>Operating lease obligations, current portion</t>
        </is>
      </c>
      <c r="B20" s="6" t="n">
        <v>34735</v>
      </c>
      <c r="C20" s="6" t="n">
        <v>33308</v>
      </c>
    </row>
    <row r="21">
      <c r="A21" s="4" t="inlineStr">
        <is>
          <t>Finance lease obligations, current portion</t>
        </is>
      </c>
      <c r="B21" s="6" t="n">
        <v>3223</v>
      </c>
      <c r="C21" s="6" t="n">
        <v>3176</v>
      </c>
    </row>
    <row r="22">
      <c r="A22" s="4" t="inlineStr">
        <is>
          <t>Total current liabilities</t>
        </is>
      </c>
      <c r="B22" s="6" t="n">
        <v>137728</v>
      </c>
      <c r="C22" s="6" t="n">
        <v>133772</v>
      </c>
    </row>
    <row r="23">
      <c r="A23" s="3" t="inlineStr">
        <is>
          <t>Long-term liabilities:</t>
        </is>
      </c>
      <c r="B23" s="4" t="inlineStr">
        <is>
          <t xml:space="preserve"> </t>
        </is>
      </c>
      <c r="C23" s="4" t="inlineStr">
        <is>
          <t xml:space="preserve"> </t>
        </is>
      </c>
    </row>
    <row r="24">
      <c r="A24" s="4" t="inlineStr">
        <is>
          <t>Term loan facility, net of current portion</t>
        </is>
      </c>
      <c r="B24" s="6" t="n">
        <v>13938</v>
      </c>
      <c r="C24" s="6" t="n">
        <v>21938</v>
      </c>
    </row>
    <row r="25">
      <c r="A25" s="4" t="inlineStr">
        <is>
          <t>Operating lease obligations, net of current portion</t>
        </is>
      </c>
      <c r="B25" s="6" t="n">
        <v>295064</v>
      </c>
      <c r="C25" s="6" t="n">
        <v>301895</v>
      </c>
    </row>
    <row r="26">
      <c r="A26" s="4" t="inlineStr">
        <is>
          <t>Finance lease obligations, net of current portion</t>
        </is>
      </c>
      <c r="B26" s="6" t="n">
        <v>44664</v>
      </c>
      <c r="C26" s="6" t="n">
        <v>39450</v>
      </c>
    </row>
    <row r="27">
      <c r="A27" s="4" t="inlineStr">
        <is>
          <t>Deferred income tax liabilities, net</t>
        </is>
      </c>
      <c r="B27" s="6" t="n">
        <v>15902</v>
      </c>
      <c r="C27" s="6" t="n">
        <v>15293</v>
      </c>
    </row>
    <row r="28">
      <c r="A28" s="4" t="inlineStr">
        <is>
          <t>Total long-term liabilities</t>
        </is>
      </c>
      <c r="B28" s="6" t="n">
        <v>369568</v>
      </c>
      <c r="C28" s="6" t="n">
        <v>378576</v>
      </c>
    </row>
    <row r="29">
      <c r="A29" s="4" t="inlineStr">
        <is>
          <t>Total liabilities</t>
        </is>
      </c>
      <c r="B29" s="6" t="n">
        <v>507296</v>
      </c>
      <c r="C29" s="6" t="n">
        <v>512348</v>
      </c>
    </row>
    <row r="30">
      <c r="A30" s="3" t="inlineStr">
        <is>
          <t>Stockholders’ equity:</t>
        </is>
      </c>
      <c r="B30" s="4" t="inlineStr">
        <is>
          <t xml:space="preserve"> </t>
        </is>
      </c>
      <c r="C30" s="4" t="inlineStr">
        <is>
          <t xml:space="preserve"> </t>
        </is>
      </c>
    </row>
    <row r="31">
      <c r="A31" s="4" t="inlineStr">
        <is>
          <t>Common stock, $0.001 par value. 50,000,000 shares authorized, 22,690,188 and 22,620,417 shares issued at September 30, 2022 and 2021, respectively</t>
        </is>
      </c>
      <c r="B31" s="6" t="n">
        <v>23</v>
      </c>
      <c r="C31" s="6" t="n">
        <v>23</v>
      </c>
    </row>
    <row r="32">
      <c r="A32" s="4" t="inlineStr">
        <is>
          <t>Additional paid-in capital</t>
        </is>
      </c>
      <c r="B32" s="6" t="n">
        <v>58072</v>
      </c>
      <c r="C32" s="6" t="n">
        <v>57289</v>
      </c>
    </row>
    <row r="33">
      <c r="A33" s="4" t="inlineStr">
        <is>
          <t>Retained earnings</t>
        </is>
      </c>
      <c r="B33" s="6" t="n">
        <v>97717</v>
      </c>
      <c r="C33" s="6" t="n">
        <v>85419</v>
      </c>
    </row>
    <row r="34">
      <c r="A34" s="4" t="inlineStr">
        <is>
          <t>Total stockholders’ equity</t>
        </is>
      </c>
      <c r="B34" s="6" t="n">
        <v>155812</v>
      </c>
      <c r="C34" s="6" t="n">
        <v>142731</v>
      </c>
    </row>
    <row r="35">
      <c r="A35" s="4" t="inlineStr">
        <is>
          <t>Total liabilities and stockholders’ equity</t>
        </is>
      </c>
      <c r="B35" s="5" t="n">
        <v>663108</v>
      </c>
      <c r="C35" s="5" t="n">
        <v>655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12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13. Stockholders Equity Share Repurchases In May 2016, the Board of Directors (the Board) authorized a two-year The Company did not During fiscal years 2022 and 2021, the Company reissued no treasury shares. During fiscal year 2020, the Company reissued 47,222 treasury shares at a cost of $0.4 million to satisfy the issuance of common stock pursuant to the vesting of certain restricted stock unit awards and the award of stock grants. At September 30, 2022 and 2021 the Company held no shares in treasury. Dividends The Company paid a quarterly cash dividend of $0.10, $0.07 and $0.07 per share of common stock in each quarter of fiscal years 2022, 2021 and 2020, respectively, and a special cash dividend of $2.00 per share of common stock in the first quarter of fiscal yea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14. Related Party Transactions The Company has ongoing relationships with related entities as noted below: Chalet Properties, LLC: four four Isely Family Land Trust LLC: one FTVC LLC: one fo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15. Income Taxes The following are the components of the provision for income taxes for the years ended September 30, 2022, 2021 and 2020, respectively, dollars in thousands:
Year ended September 30,
2022
2021
2020
Current federal income tax expense $ 4,667 3,859 1,317
Current state income tax expense 1,143 752 633
Total current income tax expense 5,810 4,611 1,950
Deferred federal income tax expense 559 836 3,157
Deferred state income tax expense 50 28 585
Total deferred income tax expense 609 864 3,742
Total provision for income taxes $ 6,419 5,475 5,692 The differences between the United States federal statutory income tax rate and the Company’s effective tax rate are as follows:
Year ended September 30,
2022
2021
2020
Statutory tax rate 21.0
% 21.0 21.0
State income taxes, net of federal income tax expense 3.4 3.6 4.0
Enhanced food deduction (0.5
) (0.5
) (0.6
)
Deferred tax liability adjustment 1.0 0.8
(0.3
)
Other, net (1.8
) (3.9
) (2.0
)
Effective tax rate 23.1
% 21.0 22.1 Deferred taxes have been classified on the consolidated balance sheets as follows, dollars in thousands:
As of September 30,
2022
2021
Long-term assets $ — —
Long-term liabilities (15,902
) (15,293
)
Net deferred tax liabilities $ (15,902
) (15,293
) The tax effects of temporary differences that give rise to significant portions of deferred tax assets and deferred tax liabilities are as follows, dollars in thousands:
As of September 30,
2022
2021
Deferred tax assets
Goodwill $ — 238
Trademarks 593 613
Finance lease obligations 11,684 10,443
Operating lease obligations 80,468 82,119
Accrued paid time off 750 682
Other 666 649
Gross deferred tax assets 94,161 94,744
Deferred tax liabilities
Property and equipment (21,654
) (20,477
)
Finance lease assets (10,627
) (9,645
)
Operating lease assets (75,055
) (77,867
)
Leasehold improvements (2,217
) (1,652
)
Other (510
) (396
)
Gross deferred tax liabilities (110,063
) (110,037
)
Net deferred tax liabilities $ (15,902
) (15,293
) The Company believes that it is more likely than not that it will fully realize all deferred tax assets in the form of future deductions based on the nature of the deductible temporary differences and expected future taxable income. The Company did not utilize federal income tax carryforwards or federal tax credit carryforwards for the years ended September 30, 2022 and 2021. The Company utilized approximately $0.2 million in tax effected federal income tax carryforwards and approximately $0.4 million in federal tax credit carryforwards for the year ended September 30, 2020. The Company utilized less than $0.1 million in tax effected state income tax carryforwards for each of the years ended September 30, 2022, 2021 and 2020. The Company did not have any uncertain tax positions as of September 30, 2022 and 2021. The Company files income tax returns with federal, state and local tax authorities. With limited exceptions, the Company is no longer subject to federal income tax examinations for fiscal years 2018 and prior and is no longer subject to state and local income tax examinations for fiscal years 2017 and pri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Defined Contribution Plan</t>
        </is>
      </c>
      <c r="B1" s="2" t="inlineStr">
        <is>
          <t>12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16. Defined Contribution Plan The Company has a defined contribution retirement plan (the Retirement Plan) covering substantially all employees who meet certain eligibility requirements as to age and length of service. The Retirement Plan incorporates the salary deferral provisions of Section 401(k) of the Internal Revenue Code of 1986, as amended (the Code). Employees may defer up to the annual maximum limit prescribed by the Code. The Company, on a discretionary basis, may match up to 25% of participant contributions up to a maximum annual employer match of $2,500. As of September 30, 2022, the Company had accrued $0.8 million for matching contributions to be paid out after the plan year ending December 31, 2022. Subsequent to each plan year ended December 31, 2021 and 2020, the Company funded matching contributions of $1.2 million to participants’ acc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3" customWidth="1" min="2" max="2"/>
  </cols>
  <sheetData>
    <row r="1">
      <c r="A1" s="1" t="inlineStr">
        <is>
          <t>Note 17 - Segment Reporting</t>
        </is>
      </c>
      <c r="B1" s="2" t="inlineStr">
        <is>
          <t>12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17. Segment Reporting The Company has 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18. Commitments and Contingencies Self-Insurance The Company is self-insured for certain losses relating to employee medical and dental benefits and workers compensation, subject to a stop loss policy. The self-insurance liability related to claims under the Company’s health benefit plans is determined based on analysis of actual claims. The amounts related to these claims are included as a component of payroll and employee-related expenses in accrued expenses. Liabilities associated with the risks that are retained by the Company are estimated, in part, by considering historical claims experience, demographic factors and other actuarial assumptions. While the Company believes that its assumptions are appropriate, the estimated accrual for these liabilities could be significantly affected if future occurrences and claims materially differ from these assumptions and historical trends. Legal In January 2020, a former assistant store manager filed a putative class action lawsuit in the United States District Court for the District of Colorado on behalf of current and former assistant store managers alleging that the Company violated the Fair Labor Standards Act (FLSA) and Colorado labor laws by misclassifying the assistant store managers as exempt. The alleged violations relate to failure to pay for overtime work. In November 2020, the court granted plaintiffs’ motion for conditional certification with regard to the FLSA claim. Currently, there are 101 opt-in plaintiffs in the FLSA collective action. The litigation is in the discovery stage. The Company believes these claims are without merit and intends to defend the matter vigorously. Given the current stage of the case and the legal standards that must be met for, among other things, class certification, the Company is unable to reasonably estimate at this time the possible range of loss, if any, that may result from this action. The Company is otherwise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Selected Quarterly Financial Data (Unaudited)</t>
        </is>
      </c>
      <c r="B1" s="2" t="inlineStr">
        <is>
          <t>12 Months Ended</t>
        </is>
      </c>
    </row>
    <row r="2">
      <c r="B2" s="2" t="inlineStr">
        <is>
          <t>Sep. 30, 2022</t>
        </is>
      </c>
    </row>
    <row r="3">
      <c r="A3" s="3" t="inlineStr">
        <is>
          <t>Notes to Financial Statements</t>
        </is>
      </c>
      <c r="B3" s="4" t="inlineStr">
        <is>
          <t xml:space="preserve"> </t>
        </is>
      </c>
    </row>
    <row r="4">
      <c r="A4" s="4" t="inlineStr">
        <is>
          <t>Quarterly Financial Information [Text Block]</t>
        </is>
      </c>
      <c r="B4" s="4" t="inlineStr">
        <is>
          <t xml:space="preserve">19. Selected Quarterly Financial Data (Unaudited) The summarized unaudited quarterly financial data presented below reflect all adjustments, which in the opinion of management are of a normal and recurring nature, necessary to present fairly the results of operations for the periods presented. Summarized unaudited quarterly financial data for each fiscal year is as follows, dollars in thousands, except per share data:
Fiscal Year Ended September 30, 2022
Three months ended
December 31, 2021
March 31, 2022
June 30, 2022
September 30, 2022
Net sales $ 277,288 271,822 266,309 274,206
Cost of goods sold and occupancy costs 198,551 195,040 192,750 198,403
Gross profit 78,737 76,782 73,559 75,803
Store expenses 59,336 59,605 60,124 62,992
Administrative expenses 7,293 8,172 7,459 8,638
Pre-opening expenses 84 141 325 557
Operating income 12,024 8,864 5,651 3.616
Interest expense, net (544
) (545
) (603
) (679
)
Income before income taxes 11,480 8,319 5,048 2,937
Provision for income taxes (2,565
) (1,962
) (1,115
) (777
)
Net income $ 8,915 6,357 3,933 2,160
Basic earnings per share $ 0.39 0.28 0.17 0.10
Diluted earnings per share $ 0.39 0.28 0.17 0.09
Fiscal Year Ended September 30, 2021
Three months ended
December 31, 2020
March 31, 2021
June 30, 2021
September 30, 2021
Net sales $ 265,045 259,198 258,624 272,649
Cost of goods sold and occupancy costs 192,020 187,371 187,082 196,855
Gross profit 73,025 71,827 71,542 75,794
Store expenses 60,330 58,422 57,086 58,748
Administrative expenses 7,304 6,358 7,273 7,420
Pre-opening expenses 189 341 135 255
Operating income 5,202 6,706 7,048 9,371
Interest expense, net (510
) (603
) (586
) (572
)
Income before income taxes 4,692 6,103 6,462 8,799
Provision for income taxes (1,060
) (1,399
) (1,430
) (1,586
)
Net income $ 3,632 4,704 5,032 7,213
Basic earnings per share $ 0.16 0.21 0.22 0.32
Diluted earnings per share $ 0.16 0.21 0.22 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20. Subsequent Events On November 16, 2022, the Board approved a quarterly cash dividend of $0.10 per share, which will be paid on December 14, 2022 to stockholders of record as of the close of business on November 28,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76"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Use of Estimates, Policy [Policy Text Block]</t>
        </is>
      </c>
      <c r="B5" s="4" t="inlineStr">
        <is>
          <t>Use of Estimates</t>
        </is>
      </c>
    </row>
    <row r="6">
      <c r="A6" s="4" t="inlineStr">
        <is>
          <t>Segment Reporting, Policy [Policy Text Block]</t>
        </is>
      </c>
      <c r="B6" s="4" t="inlineStr">
        <is>
          <t>Segment Information one</t>
        </is>
      </c>
    </row>
    <row r="7">
      <c r="A7" s="4" t="inlineStr">
        <is>
          <t>Comprehensive Income, Policy [Policy Text Block]</t>
        </is>
      </c>
      <c r="B7" s="4" t="inlineStr">
        <is>
          <t>Other Comprehensive Income</t>
        </is>
      </c>
    </row>
    <row r="8">
      <c r="A8" s="4" t="inlineStr">
        <is>
          <t>Cash and Cash Equivalents, Policy [Policy Text Block]</t>
        </is>
      </c>
      <c r="B8" s="4" t="inlineStr">
        <is>
          <t>Cash and Cash Equivalents</t>
        </is>
      </c>
    </row>
    <row r="9">
      <c r="A9" s="4" t="inlineStr">
        <is>
          <t>Accounts Receivable [Policy Text Block]</t>
        </is>
      </c>
      <c r="B9" s="4" t="inlineStr">
        <is>
          <t>Accounts Receivable</t>
        </is>
      </c>
    </row>
    <row r="10">
      <c r="A10" s="4" t="inlineStr">
        <is>
          <t>Concentration Risk, Credit Risk, Policy [Policy Text Block]</t>
        </is>
      </c>
      <c r="B10" s="4" t="inlineStr">
        <is>
          <t>Concentration of Credit Risk</t>
        </is>
      </c>
    </row>
    <row r="11">
      <c r="A11" s="4" t="inlineStr">
        <is>
          <t>Vendor Concentration [Policy Text Block]</t>
        </is>
      </c>
      <c r="B11" s="4" t="inlineStr">
        <is>
          <t>Vendor Concentration</t>
        </is>
      </c>
    </row>
    <row r="12">
      <c r="A12" s="4" t="inlineStr">
        <is>
          <t>Inventory, Policy [Policy Text Block]</t>
        </is>
      </c>
      <c r="B12" s="4" t="inlineStr">
        <is>
          <t>Merchandise Inventory</t>
        </is>
      </c>
    </row>
    <row r="13">
      <c r="A13" s="4" t="inlineStr">
        <is>
          <t>Property, Plant and Equipment, Policy [Policy Text Block]</t>
        </is>
      </c>
      <c r="B13" s="4" t="inlineStr">
        <is>
          <t>Long-Lived Assets</t>
        </is>
      </c>
    </row>
    <row r="14">
      <c r="A14" s="4" t="inlineStr">
        <is>
          <t>Impairment or Disposal of Long-Lived Assets, Including Intangible Assets, Policy [Policy Text Block]</t>
        </is>
      </c>
      <c r="B14" s="4" t="inlineStr">
        <is>
          <t>Impairment of Finite-Lived Intangible and Long-Lived Assets</t>
        </is>
      </c>
    </row>
    <row r="15">
      <c r="A15" s="4" t="inlineStr">
        <is>
          <t>Goodwill and Intangible Assets, Policy [Policy Text Block]</t>
        </is>
      </c>
      <c r="B15" s="4" t="inlineStr">
        <is>
          <t>Goodwill and Intangible Assets</t>
        </is>
      </c>
    </row>
    <row r="16">
      <c r="A16" s="4" t="inlineStr">
        <is>
          <t>Deferred Charges, Policy [Policy Text Block]</t>
        </is>
      </c>
      <c r="B16" s="4" t="inlineStr">
        <is>
          <t>Deferred Financing Costs</t>
        </is>
      </c>
    </row>
    <row r="17">
      <c r="A17" s="4" t="inlineStr">
        <is>
          <t>Lessee, Leases [Policy Text Block]</t>
        </is>
      </c>
      <c r="B17" s="4" t="inlineStr">
        <is>
          <t>Leases Operating Leases Finance Leases</t>
        </is>
      </c>
    </row>
    <row r="18">
      <c r="A18" s="4" t="inlineStr">
        <is>
          <t>Self Insurance Reserve [Policy Text Block]</t>
        </is>
      </c>
      <c r="B18" s="4" t="inlineStr">
        <is>
          <t>Self-Insurance</t>
        </is>
      </c>
    </row>
    <row r="19">
      <c r="A19" s="4" t="inlineStr">
        <is>
          <t>Revenue [Policy Text Block]</t>
        </is>
      </c>
      <c r="B19" s="4" t="inlineStr">
        <is>
          <t>Revenue Recognition</t>
        </is>
      </c>
    </row>
    <row r="20">
      <c r="A20" s="4" t="inlineStr">
        <is>
          <t>Cost of Goods Sold and Occupancy Costs [Policy Text Block]</t>
        </is>
      </c>
      <c r="B20" s="4" t="inlineStr">
        <is>
          <t>Cost of Goods Sold and Occupancy Costs</t>
        </is>
      </c>
    </row>
    <row r="21">
      <c r="A21" s="4" t="inlineStr">
        <is>
          <t>Store Expenses [Policy Text Block]</t>
        </is>
      </c>
      <c r="B21" s="4" t="inlineStr">
        <is>
          <t>Store Expenses</t>
        </is>
      </c>
    </row>
    <row r="22">
      <c r="A22" s="4" t="inlineStr">
        <is>
          <t>Selling, General and Administrative Expenses, Policy [Policy Text Block]</t>
        </is>
      </c>
      <c r="B22" s="4" t="inlineStr">
        <is>
          <t>Administrative Expenses</t>
        </is>
      </c>
    </row>
    <row r="23">
      <c r="A23" s="4" t="inlineStr">
        <is>
          <t>Pre-Opening Costs and Relocation Expenses [Policy Text Block]</t>
        </is>
      </c>
      <c r="B23" s="4" t="inlineStr">
        <is>
          <t>Pre-Opening Expenses</t>
        </is>
      </c>
    </row>
    <row r="24">
      <c r="A24" s="4" t="inlineStr">
        <is>
          <t>Advertising Cost [Policy Text Block]</t>
        </is>
      </c>
      <c r="B24" s="4" t="inlineStr">
        <is>
          <t>Advertising and Marketing</t>
        </is>
      </c>
    </row>
    <row r="25">
      <c r="A25" s="4" t="inlineStr">
        <is>
          <t>Share-Based Payment Arrangement [Policy Text Block]</t>
        </is>
      </c>
      <c r="B25" s="4" t="inlineStr">
        <is>
          <t>Share-Based Compensation</t>
        </is>
      </c>
    </row>
    <row r="26">
      <c r="A26" s="4" t="inlineStr">
        <is>
          <t>Income Tax, Policy [Policy Text Block]</t>
        </is>
      </c>
      <c r="B26" s="4" t="inlineStr">
        <is>
          <t>Income Taxes U.S. Tax Reform</t>
        </is>
      </c>
    </row>
    <row r="27">
      <c r="A27" s="4" t="inlineStr">
        <is>
          <t>New Accounting Pronouncements, Policy [Policy Text Block]</t>
        </is>
      </c>
      <c r="B27" s="4" t="inlineStr">
        <is>
          <t>Recently Adopted Accounting Pronouncements Recent Accounting Pronounc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12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Year ended September 30,
2022
2021
2020
Grocery $ 759,328 70
% 731,894 69 720,185 69
Dietary supplements 227,220 21 220,000 21 213,182 21
Body care, pet care and other 103,077 9 103,622 10 103,475 10
$ 1,089,625 100
% 1,055,516 100 1,036,842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parentheticals (Parentheticals) - $ / shares</t>
        </is>
      </c>
      <c r="B1" s="2" t="inlineStr">
        <is>
          <t>Sep. 30, 2021</t>
        </is>
      </c>
      <c r="C1" s="2" t="inlineStr">
        <is>
          <t>Sep. 30, 2020</t>
        </is>
      </c>
    </row>
    <row r="2">
      <c r="A2" s="4" t="inlineStr">
        <is>
          <t>Common Stock, Par or Stated Value Per Share (in dollars per share)</t>
        </is>
      </c>
      <c r="B2" s="7" t="n">
        <v>0.001</v>
      </c>
      <c r="C2" s="7" t="n">
        <v>0.001</v>
      </c>
    </row>
    <row r="3">
      <c r="A3" s="4" t="inlineStr">
        <is>
          <t>Common Stock, Shares Authorized (in shares)</t>
        </is>
      </c>
      <c r="B3" s="6" t="n">
        <v>50000000</v>
      </c>
      <c r="C3" s="6" t="n">
        <v>50000000</v>
      </c>
    </row>
    <row r="4">
      <c r="A4" s="4" t="inlineStr">
        <is>
          <t>Common Stock, Shares, Issued (in shares)</t>
        </is>
      </c>
      <c r="B4" s="6" t="n">
        <v>22620417</v>
      </c>
      <c r="C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12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Year ended September 30,
2022
2021
2020
Net income $ 21,365 20,581 20,009
Weighted average number of shares of common stock outstanding 22,666,773 22,591,816 22,501,779
Effect of dilutive securities 149,841 119,187 75,867
Weighted average number of shares of common stock outstanding including the effect of dilutive securities 22,816,614 22,711,003 22,577,646
Basic earnings per share $ 0.94 0.91 0.89
Diluted earnings per share $ 0.94 0.91 0.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6 - Property and Equipment (Tables)</t>
        </is>
      </c>
      <c r="B1" s="2" t="inlineStr">
        <is>
          <t>12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Useful lives
As of September 30,
(in years)
2022
2021
Construction in process n/a $ 8,651 2,268
Land n/a 6,746 6,062
Buildings 16 - 40 43,010 34,531
Land improvements 1 - 24 1,822 1,782
Leasehold and building improvements 1 - 25 163,721 159,800
Fixtures and equipment 5 - 7 151,242 145,754
Computer hardware and software 3 - 5 25,545 25,068
400,737 375,265
Less accumulated depreciation and amortization (243,558
) (223,866
)
Property and equipment, net $ 157,179 151,399 </t>
        </is>
      </c>
    </row>
    <row r="5">
      <c r="A5" s="4" t="inlineStr">
        <is>
          <t>Depreciation and Amortization Expense [Table Text Block]</t>
        </is>
      </c>
      <c r="B5" s="4" t="inlineStr">
        <is>
          <t xml:space="preserve">Year ended September 30,
2022
2021
2020
Depreciation and amortization expense included in cost of goods sold and occupancy costs $ 1,029 873 793
Depreciation and amortization expense included in store expenses 25,257 27,476 29,089
Depreciation and amortization expense included in administrative expenses 1,410 1,218 1,175
Depreciation and amortization expense included in pre-opening expenses (1) 210 66 136
Total depreciation and amortization expenses $ 27,906 29,633 31,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Sep. 30, 2022</t>
        </is>
      </c>
    </row>
    <row r="3">
      <c r="A3" s="3" t="inlineStr">
        <is>
          <t>Notes Tables</t>
        </is>
      </c>
      <c r="B3" s="4" t="inlineStr">
        <is>
          <t xml:space="preserve"> </t>
        </is>
      </c>
    </row>
    <row r="4">
      <c r="A4" s="4" t="inlineStr">
        <is>
          <t>Schedule of Intangible Assets and Goodwill [Table Text Block]</t>
        </is>
      </c>
      <c r="B4" s="4" t="inlineStr">
        <is>
          <t xml:space="preserve">Useful lives
As of September 30,
(in years)
2022
2021
Amortizable intangible assets:
Other intangibles 0.5 - 7 $ 11,965 3,754
Less accumulated amortization (3,827
) (3,139
)
Amortizable intangible assets, net 8,138 615
Other intangibles in process 369 5,507
Trademarks Indefinite 389 389
Deferred financing costs, net 3 - 5 37 59
Total other intangibles, net 8,933 6,570
Goodwill Indefinite 5,198 5,198
Total goodwill and other intangibles, net $ 14,131 11,768 </t>
        </is>
      </c>
    </row>
    <row r="5">
      <c r="A5" s="4" t="inlineStr">
        <is>
          <t>Schedule of Finite-Lived Intangible Assets, Future Amortization Expense [Table Text Block]</t>
        </is>
      </c>
      <c r="B5" s="4" t="inlineStr">
        <is>
          <t xml:space="preserve">Fiscal year
Amortization expense
2023 $ 1,453
2024 1,423
2025 1,291
2026 1,170
2027 1,107
Thereafter 2,100
Total amortization expense $ 8,5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12 Months Ended</t>
        </is>
      </c>
    </row>
    <row r="2">
      <c r="B2" s="2" t="inlineStr">
        <is>
          <t>Sep. 30, 2022</t>
        </is>
      </c>
    </row>
    <row r="3">
      <c r="A3" s="3" t="inlineStr">
        <is>
          <t>Notes Tables</t>
        </is>
      </c>
      <c r="B3" s="4" t="inlineStr">
        <is>
          <t xml:space="preserve"> </t>
        </is>
      </c>
    </row>
    <row r="4">
      <c r="A4" s="4" t="inlineStr">
        <is>
          <t>Schedule of Accrued Liabilities [Table Text Block]</t>
        </is>
      </c>
      <c r="B4" s="4" t="inlineStr">
        <is>
          <t xml:space="preserve">As of September 30,
2022
2021
Payroll and employee-related expenses $ 14,527 13,243
Accrued property, sales and use tax payable 8,450 8,322
Accrued marketing expenses 153 713
Deferred revenue related to gift card sales 1,757 2,157
Other 1,850 2,154
Total accrued expenses $ 26,737 26,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1 - Lease Commitments (Tables)</t>
        </is>
      </c>
      <c r="B1" s="2" t="inlineStr">
        <is>
          <t>12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Year ended September 30,
Lease cost
Classification
2022
2021
2020
Operating lease cost:
Cost of goods sold and occupancy costs $ 42,979 42,652 42,634
Store expenses 337 319 319
Administrative expenses 309 305 311
Pre-opening expenses 275 233 154
Finance lease cost:
Depreciation of right-of-use assets Store expenses 3,832 3,618
3,003
Pre-opening expenses (1) 210 68 136
Interest on lease liabilities Interest expense, net 1,896 1,931
1,603
Pre-opening expenses (1) 218 22 95
Short-term lease cost Store expenses 2,900 326
2,016
Variable lease cost Cost of goods sold and occupancy costs (2) 5,851 5,611
5,367
Sublease income Store expenses (302
) (313
)
(368
)
Total lease cost $ 58,505 54,772
55,270 </t>
        </is>
      </c>
    </row>
    <row r="5">
      <c r="A5" s="4" t="inlineStr">
        <is>
          <t>Additional Information Related to Leases [Table Text Block]</t>
        </is>
      </c>
      <c r="B5" s="4" t="inlineStr">
        <is>
          <t xml:space="preserve">Year ended September 30,
2022
2021
2020
Cash paid for amounts included in the measurement of lease liabilities:
Operating cash flows from operating leases $ 41,050 44,473 44,281
Operating cash flows from finance leases 2,114 1,976 1,792
Financing cash flows from finance leases 2,719 2,823 2,271
Right-of-use assets obtained in exchange for new lease liabilities:
Operating leases 24,429 9,216 13,204
Finance leases 9,625 3,025 11,625
September 30,
2022
2021
Weighted-average remaining lease term (in years):
Operating leases 10.7 11.1
Finance leases 14.2 11.9
Weighted-average discount rate:
Operating leases 3.7
% 3.6
Finance leases 4.8
% 5.0 </t>
        </is>
      </c>
    </row>
    <row r="6">
      <c r="A6" s="4" t="inlineStr">
        <is>
          <t>Operating and Finance Lease, Liability, Maturity [Table Text Block]</t>
        </is>
      </c>
      <c r="B6" s="4" t="inlineStr">
        <is>
          <t xml:space="preserve">Fiscal year
Operating leases
Finance leases
Total
2023 $ 46,171 5,255 51,426
2024 44,765 5,538 50,303
2025 43,123 5,548 48,671
2026 40,063 5,591 45,654
2027 37,750 5,635 43,385
Thereafter 191,254 38,130 229,384
Total future undiscounted lease payments 403,126 65,697 468,823
Less imputed interest (73,327
) (17,810
) (91,137
)
Total reported lease liability 329,799 47,887 377,686
Less current portion (34,735
) (3,223
) (37,958
)
Noncurrent lease liability $ 295,064 44,664 339,728 </t>
        </is>
      </c>
    </row>
    <row r="7">
      <c r="A7" s="4" t="inlineStr">
        <is>
          <t>Lessee, Operating and Financing Lease, Liability, Maturity [Table Text Block]</t>
        </is>
      </c>
      <c r="B7" s="4" t="inlineStr">
        <is>
          <t xml:space="preserve">Fiscal year
Third parties
Related parties
Sublease rental income
Total leases
2023 $ 50,214 1,212 (329
) 51,097
2024 49,091 1,212 (272
) 50,031
2025 47,455 1,216 (274
) 48,397
2026 44,651 1,003 (273
) 45,381
2027 43,001 384 (187
) 43,198
Thereafter 225,301 4,083 (152
) 229,232
Total payments $ 459,713 9,110 (1,487
) 467,3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hare-based Compensation (Tables)</t>
        </is>
      </c>
      <c r="B1" s="2" t="inlineStr">
        <is>
          <t>12 Months Ended</t>
        </is>
      </c>
    </row>
    <row r="2">
      <c r="B2" s="2" t="inlineStr">
        <is>
          <t>Sep. 30, 2022</t>
        </is>
      </c>
    </row>
    <row r="3">
      <c r="A3" s="3" t="inlineStr">
        <is>
          <t>Notes Tables</t>
        </is>
      </c>
      <c r="B3" s="4" t="inlineStr">
        <is>
          <t xml:space="preserve"> </t>
        </is>
      </c>
    </row>
    <row r="4">
      <c r="A4" s="4" t="inlineStr">
        <is>
          <t>Schedule of Nonvested Restricted Stock Units Activity [Table Text Block]</t>
        </is>
      </c>
      <c r="B4" s="4" t="inlineStr">
        <is>
          <t xml:space="preserve">Shares
Weighted average grant date fair value
Non-vested as of September 30, 2020 285,257 $ 9.17
Granted 225,660 11.22
Forfeited (22,974
) 8.87
Vested (99,804
) 9.18
Non-vested as of September 30, 2021 388,139 10.38
Granted 45,542 12.87
Forfeited (6,168
) 9.93
Vested (96,719
) 10.29
Non-vested as of September 30, 2022 330,794 1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Tables)</t>
        </is>
      </c>
      <c r="B1" s="2" t="inlineStr">
        <is>
          <t>12 Months Ended</t>
        </is>
      </c>
    </row>
    <row r="2">
      <c r="B2" s="2" t="inlineStr">
        <is>
          <t>Sep. 30, 2022</t>
        </is>
      </c>
    </row>
    <row r="3">
      <c r="A3" s="3" t="inlineStr">
        <is>
          <t>Notes Tables</t>
        </is>
      </c>
      <c r="B3" s="4" t="inlineStr">
        <is>
          <t xml:space="preserve"> </t>
        </is>
      </c>
    </row>
    <row r="4">
      <c r="A4" s="4" t="inlineStr">
        <is>
          <t>Schedule of Components of Income Tax Expense (Benefit) [Table Text Block]</t>
        </is>
      </c>
      <c r="B4" s="4" t="inlineStr">
        <is>
          <t xml:space="preserve">Year ended September 30,
2022
2021
2020
Current federal income tax expense $ 4,667 3,859 1,317
Current state income tax expense 1,143 752 633
Total current income tax expense 5,810 4,611 1,950
Deferred federal income tax expense 559 836 3,157
Deferred state income tax expense 50 28 585
Total deferred income tax expense 609 864 3,742
Total provision for income taxes $ 6,419 5,475 5,692 </t>
        </is>
      </c>
    </row>
    <row r="5">
      <c r="A5" s="4" t="inlineStr">
        <is>
          <t>Schedule of Effective Income Tax Rate Reconciliation [Table Text Block]</t>
        </is>
      </c>
      <c r="B5" s="4" t="inlineStr">
        <is>
          <t xml:space="preserve">Year ended September 30,
2022
2021
2020
Statutory tax rate 21.0
% 21.0 21.0
State income taxes, net of federal income tax expense 3.4 3.6 4.0
Enhanced food deduction (0.5
) (0.5
) (0.6
)
Deferred tax liability adjustment 1.0 0.8
(0.3
)
Other, net (1.8
) (3.9
) (2.0
)
Effective tax rate 23.1
% 21.0 22.1 </t>
        </is>
      </c>
    </row>
    <row r="6">
      <c r="A6" s="4" t="inlineStr">
        <is>
          <t>Schedule of Classification of Deferred Tax Assets and Liabilities [Table Text Block]</t>
        </is>
      </c>
      <c r="B6" s="4" t="inlineStr">
        <is>
          <t>As of September 30,
2022
2021
Long-term assets $ — —
Long-term liabilities (15,902
) (15,293
)
Net deferred tax liabilities $ (15,902
) (15,293
)</t>
        </is>
      </c>
    </row>
    <row r="7">
      <c r="A7" s="4" t="inlineStr">
        <is>
          <t>Schedule of Deferred Tax Assets and Liabilities [Table Text Block]</t>
        </is>
      </c>
      <c r="B7" s="4" t="inlineStr">
        <is>
          <t>As of September 30,
2022
2021
Deferred tax assets
Goodwill $ — 238
Trademarks 593 613
Finance lease obligations 11,684 10,443
Operating lease obligations 80,468 82,119
Accrued paid time off 750 682
Other 666 649
Gross deferred tax assets 94,161 94,744
Deferred tax liabilities
Property and equipment (21,654
) (20,477
)
Finance lease assets (10,627
) (9,645
)
Operating lease assets (75,055
) (77,867
)
Leasehold improvements (2,217
) (1,652
)
Other (510
) (396
)
Gross deferred tax liabilities (110,063
) (110,037
)
Net deferred tax liabilities $ (15,902
) (15,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9 - Selected Quarterly Financial Data (Unaudited) (Tables)</t>
        </is>
      </c>
      <c r="B1" s="2" t="inlineStr">
        <is>
          <t>12 Months Ended</t>
        </is>
      </c>
    </row>
    <row r="2">
      <c r="B2" s="2" t="inlineStr">
        <is>
          <t>Sep. 30, 2022</t>
        </is>
      </c>
    </row>
    <row r="3">
      <c r="A3" s="3" t="inlineStr">
        <is>
          <t>Notes Tables</t>
        </is>
      </c>
      <c r="B3" s="4" t="inlineStr">
        <is>
          <t xml:space="preserve"> </t>
        </is>
      </c>
    </row>
    <row r="4">
      <c r="A4" s="4" t="inlineStr">
        <is>
          <t>Quarterly Financial Information [Table Text Block]</t>
        </is>
      </c>
      <c r="B4" s="4" t="inlineStr">
        <is>
          <t xml:space="preserve">Fiscal Year Ended September 30, 2022
Three months ended
December 31, 2021
March 31, 2022
June 30, 2022
September 30, 2022
Net sales $ 277,288 271,822 266,309 274,206
Cost of goods sold and occupancy costs 198,551 195,040 192,750 198,403
Gross profit 78,737 76,782 73,559 75,803
Store expenses 59,336 59,605 60,124 62,992
Administrative expenses 7,293 8,172 7,459 8,638
Pre-opening expenses 84 141 325 557
Operating income 12,024 8,864 5,651 3.616
Interest expense, net (544
) (545
) (603
) (679
)
Income before income taxes 11,480 8,319 5,048 2,937
Provision for income taxes (2,565
) (1,962
) (1,115
) (777
)
Net income $ 8,915 6,357 3,933 2,160
Basic earnings per share $ 0.39 0.28 0.17 0.10
Diluted earnings per share $ 0.39 0.28 0.17 0.09
Fiscal Year Ended September 30, 2021
Three months ended
December 31, 2020
March 31, 2021
June 30, 2021
September 30, 2021
Net sales $ 265,045 259,198 258,624 272,649
Cost of goods sold and occupancy costs 192,020 187,371 187,082 196,855
Gross profit 73,025 71,827 71,542 75,794
Store expenses 60,330 58,422 57,086 58,748
Administrative expenses 7,304 6,358 7,273 7,420
Pre-opening expenses 189 341 135 255
Operating income 5,202 6,706 7,048 9,371
Interest expense, net (510
) (603
) (586
) (572
)
Income before income taxes 4,692 6,103 6,462 8,799
Provision for income taxes (1,060
) (1,399
) (1,430
) (1,586
)
Net income $ 3,632 4,704 5,032 7,213
Basic earnings per share $ 0.16 0.21 0.22 0.32
Diluted earnings per share $ 0.16 0.21 0.22 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1 - Organization (Details Textual)</t>
        </is>
      </c>
      <c r="B1" s="2" t="inlineStr">
        <is>
          <t>Sep. 30, 2022</t>
        </is>
      </c>
      <c r="C1" s="2" t="inlineStr">
        <is>
          <t>Sep. 30, 2021</t>
        </is>
      </c>
    </row>
    <row r="2">
      <c r="A2" s="4" t="inlineStr">
        <is>
          <t>Number of Stores</t>
        </is>
      </c>
      <c r="B2" s="6" t="n">
        <v>164</v>
      </c>
      <c r="C2" s="6" t="n">
        <v>162</v>
      </c>
    </row>
    <row r="3">
      <c r="A3" s="4" t="inlineStr">
        <is>
          <t>COLORADO</t>
        </is>
      </c>
      <c r="B3" s="4" t="inlineStr">
        <is>
          <t xml:space="preserve"> </t>
        </is>
      </c>
      <c r="C3" s="4" t="inlineStr">
        <is>
          <t xml:space="preserve"> </t>
        </is>
      </c>
    </row>
    <row r="4">
      <c r="A4" s="4" t="inlineStr">
        <is>
          <t>Number of Stores</t>
        </is>
      </c>
      <c r="B4" s="6" t="n">
        <v>43</v>
      </c>
      <c r="C4" s="4" t="inlineStr">
        <is>
          <t xml:space="preserve"> </t>
        </is>
      </c>
    </row>
    <row r="5">
      <c r="A5" s="4" t="inlineStr">
        <is>
          <t>TEXAS</t>
        </is>
      </c>
      <c r="B5" s="4" t="inlineStr">
        <is>
          <t xml:space="preserve"> </t>
        </is>
      </c>
      <c r="C5" s="4" t="inlineStr">
        <is>
          <t xml:space="preserve"> </t>
        </is>
      </c>
    </row>
    <row r="6">
      <c r="A6" s="4" t="inlineStr">
        <is>
          <t>Number of Stores</t>
        </is>
      </c>
      <c r="B6" s="6" t="n">
        <v>25</v>
      </c>
      <c r="C6" s="4" t="inlineStr">
        <is>
          <t xml:space="preserve"> </t>
        </is>
      </c>
    </row>
    <row r="7">
      <c r="A7" s="4" t="inlineStr">
        <is>
          <t>OREGON</t>
        </is>
      </c>
      <c r="B7" s="4" t="inlineStr">
        <is>
          <t xml:space="preserve"> </t>
        </is>
      </c>
      <c r="C7" s="4" t="inlineStr">
        <is>
          <t xml:space="preserve"> </t>
        </is>
      </c>
    </row>
    <row r="8">
      <c r="A8" s="4" t="inlineStr">
        <is>
          <t>Number of Stores</t>
        </is>
      </c>
      <c r="B8" s="6" t="n">
        <v>14</v>
      </c>
      <c r="C8" s="4" t="inlineStr">
        <is>
          <t xml:space="preserve"> </t>
        </is>
      </c>
    </row>
    <row r="9">
      <c r="A9" s="4" t="inlineStr">
        <is>
          <t>ARIZONA</t>
        </is>
      </c>
      <c r="B9" s="4" t="inlineStr">
        <is>
          <t xml:space="preserve"> </t>
        </is>
      </c>
      <c r="C9" s="4" t="inlineStr">
        <is>
          <t xml:space="preserve"> </t>
        </is>
      </c>
    </row>
    <row r="10">
      <c r="A10" s="4" t="inlineStr">
        <is>
          <t>Number of Stores</t>
        </is>
      </c>
      <c r="B10" s="6" t="n">
        <v>12</v>
      </c>
      <c r="C10" s="4" t="inlineStr">
        <is>
          <t xml:space="preserve"> </t>
        </is>
      </c>
    </row>
    <row r="11">
      <c r="A11" s="4" t="inlineStr">
        <is>
          <t>UTAH</t>
        </is>
      </c>
      <c r="B11" s="4" t="inlineStr">
        <is>
          <t xml:space="preserve"> </t>
        </is>
      </c>
      <c r="C11" s="4" t="inlineStr">
        <is>
          <t xml:space="preserve"> </t>
        </is>
      </c>
    </row>
    <row r="12">
      <c r="A12" s="4" t="inlineStr">
        <is>
          <t>Number of Stores</t>
        </is>
      </c>
      <c r="B12" s="6" t="n">
        <v>9</v>
      </c>
      <c r="C12" s="4" t="inlineStr">
        <is>
          <t xml:space="preserve"> </t>
        </is>
      </c>
    </row>
    <row r="13">
      <c r="A13" s="4" t="inlineStr">
        <is>
          <t>MISSOURI</t>
        </is>
      </c>
      <c r="B13" s="4" t="inlineStr">
        <is>
          <t xml:space="preserve"> </t>
        </is>
      </c>
      <c r="C13" s="4" t="inlineStr">
        <is>
          <t xml:space="preserve"> </t>
        </is>
      </c>
    </row>
    <row r="14">
      <c r="A14" s="4" t="inlineStr">
        <is>
          <t>Number of Stores</t>
        </is>
      </c>
      <c r="B14" s="6" t="n">
        <v>7</v>
      </c>
      <c r="C14" s="4" t="inlineStr">
        <is>
          <t xml:space="preserve"> </t>
        </is>
      </c>
    </row>
    <row r="15">
      <c r="A15" s="4" t="inlineStr">
        <is>
          <t>IOWA</t>
        </is>
      </c>
      <c r="B15" s="4" t="inlineStr">
        <is>
          <t xml:space="preserve"> </t>
        </is>
      </c>
      <c r="C15" s="4" t="inlineStr">
        <is>
          <t xml:space="preserve"> </t>
        </is>
      </c>
    </row>
    <row r="16">
      <c r="A16" s="4" t="inlineStr">
        <is>
          <t>Number of Stores</t>
        </is>
      </c>
      <c r="B16" s="6" t="n">
        <v>6</v>
      </c>
      <c r="C16" s="4" t="inlineStr">
        <is>
          <t xml:space="preserve"> </t>
        </is>
      </c>
    </row>
    <row r="17">
      <c r="A17" s="4" t="inlineStr">
        <is>
          <t>IDAHO</t>
        </is>
      </c>
      <c r="B17" s="4" t="inlineStr">
        <is>
          <t xml:space="preserve"> </t>
        </is>
      </c>
      <c r="C17" s="4" t="inlineStr">
        <is>
          <t xml:space="preserve"> </t>
        </is>
      </c>
    </row>
    <row r="18">
      <c r="A18" s="4" t="inlineStr">
        <is>
          <t>Number of Stores</t>
        </is>
      </c>
      <c r="B18" s="6" t="n">
        <v>4</v>
      </c>
      <c r="C18" s="4" t="inlineStr">
        <is>
          <t xml:space="preserve"> </t>
        </is>
      </c>
    </row>
    <row r="19">
      <c r="A19" s="4" t="inlineStr">
        <is>
          <t>ARKANSAS</t>
        </is>
      </c>
      <c r="B19" s="4" t="inlineStr">
        <is>
          <t xml:space="preserve"> </t>
        </is>
      </c>
      <c r="C19" s="4" t="inlineStr">
        <is>
          <t xml:space="preserve"> </t>
        </is>
      </c>
    </row>
    <row r="20">
      <c r="A20" s="4" t="inlineStr">
        <is>
          <t>Number of Stores</t>
        </is>
      </c>
      <c r="B20" s="6" t="n">
        <v>3</v>
      </c>
      <c r="C20" s="4" t="inlineStr">
        <is>
          <t xml:space="preserve"> </t>
        </is>
      </c>
    </row>
    <row r="21">
      <c r="A21" s="4" t="inlineStr">
        <is>
          <t>NEBRASKA</t>
        </is>
      </c>
      <c r="B21" s="4" t="inlineStr">
        <is>
          <t xml:space="preserve"> </t>
        </is>
      </c>
      <c r="C21" s="4" t="inlineStr">
        <is>
          <t xml:space="preserve"> </t>
        </is>
      </c>
    </row>
    <row r="22">
      <c r="A22" s="4" t="inlineStr">
        <is>
          <t>Number of Stores</t>
        </is>
      </c>
      <c r="B22" s="6" t="n">
        <v>3</v>
      </c>
      <c r="C22" s="4" t="inlineStr">
        <is>
          <t xml:space="preserve"> </t>
        </is>
      </c>
    </row>
    <row r="23">
      <c r="A23" s="4" t="inlineStr">
        <is>
          <t>NEVADA</t>
        </is>
      </c>
      <c r="B23" s="4" t="inlineStr">
        <is>
          <t xml:space="preserve"> </t>
        </is>
      </c>
      <c r="C23" s="4" t="inlineStr">
        <is>
          <t xml:space="preserve"> </t>
        </is>
      </c>
    </row>
    <row r="24">
      <c r="A24" s="4" t="inlineStr">
        <is>
          <t>Number of Stores</t>
        </is>
      </c>
      <c r="B24" s="6" t="n">
        <v>3</v>
      </c>
      <c r="C24" s="4" t="inlineStr">
        <is>
          <t xml:space="preserve"> </t>
        </is>
      </c>
    </row>
    <row r="25">
      <c r="A25" s="4" t="inlineStr">
        <is>
          <t>NORTH DAKOTA</t>
        </is>
      </c>
      <c r="B25" s="4" t="inlineStr">
        <is>
          <t xml:space="preserve"> </t>
        </is>
      </c>
      <c r="C25" s="4" t="inlineStr">
        <is>
          <t xml:space="preserve"> </t>
        </is>
      </c>
    </row>
    <row r="26">
      <c r="A26" s="4" t="inlineStr">
        <is>
          <t>Number of Stores</t>
        </is>
      </c>
      <c r="B26" s="6" t="n">
        <v>3</v>
      </c>
      <c r="C26" s="4" t="inlineStr">
        <is>
          <t xml:space="preserve"> </t>
        </is>
      </c>
    </row>
    <row r="27">
      <c r="A27" s="4" t="inlineStr">
        <is>
          <t>WYOMING</t>
        </is>
      </c>
      <c r="B27" s="4" t="inlineStr">
        <is>
          <t xml:space="preserve"> </t>
        </is>
      </c>
      <c r="C27" s="4" t="inlineStr">
        <is>
          <t xml:space="preserve"> </t>
        </is>
      </c>
    </row>
    <row r="28">
      <c r="A28" s="4" t="inlineStr">
        <is>
          <t>Number of Stores</t>
        </is>
      </c>
      <c r="B28" s="6" t="n">
        <v>2</v>
      </c>
      <c r="C28" s="4" t="inlineStr">
        <is>
          <t xml:space="preserve"> </t>
        </is>
      </c>
    </row>
    <row r="29">
      <c r="A29" s="4" t="inlineStr">
        <is>
          <t>MINNESOTA</t>
        </is>
      </c>
      <c r="B29" s="4" t="inlineStr">
        <is>
          <t xml:space="preserve"> </t>
        </is>
      </c>
      <c r="C29" s="4" t="inlineStr">
        <is>
          <t xml:space="preserve"> </t>
        </is>
      </c>
    </row>
    <row r="30">
      <c r="A30" s="4" t="inlineStr">
        <is>
          <t>Number of Stores</t>
        </is>
      </c>
      <c r="B30" s="6" t="n">
        <v>1</v>
      </c>
      <c r="C30" s="4" t="inlineStr">
        <is>
          <t xml:space="preserve"> </t>
        </is>
      </c>
    </row>
    <row r="31">
      <c r="A31" s="4" t="inlineStr">
        <is>
          <t>LOUISIANA</t>
        </is>
      </c>
      <c r="B31" s="4" t="inlineStr">
        <is>
          <t xml:space="preserve"> </t>
        </is>
      </c>
      <c r="C31" s="4" t="inlineStr">
        <is>
          <t xml:space="preserve"> </t>
        </is>
      </c>
    </row>
    <row r="32">
      <c r="A32" s="4" t="inlineStr">
        <is>
          <t>Number of Stores</t>
        </is>
      </c>
      <c r="B32" s="6" t="n">
        <v>1</v>
      </c>
      <c r="C32" s="4" t="inlineStr">
        <is>
          <t xml:space="preserve"> </t>
        </is>
      </c>
    </row>
    <row r="33">
      <c r="A33" s="4" t="inlineStr">
        <is>
          <t>SOUTH DAKOTA</t>
        </is>
      </c>
      <c r="B33" s="4" t="inlineStr">
        <is>
          <t xml:space="preserve"> </t>
        </is>
      </c>
      <c r="C33" s="4" t="inlineStr">
        <is>
          <t xml:space="preserve"> </t>
        </is>
      </c>
    </row>
    <row r="34">
      <c r="A34" s="4" t="inlineStr">
        <is>
          <t>Number of Stores</t>
        </is>
      </c>
      <c r="B34" s="6" t="n">
        <v>1</v>
      </c>
      <c r="C3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Basis of Presentation and Summary of Significant Accounting Policies (Details Textual) $ in Thousands</t>
        </is>
      </c>
      <c r="B1" s="2" t="inlineStr">
        <is>
          <t>12 Months Ended</t>
        </is>
      </c>
    </row>
    <row r="2">
      <c r="B2" s="2" t="inlineStr">
        <is>
          <t>Sep. 30, 2022 USD ($)</t>
        </is>
      </c>
      <c r="C2" s="2" t="inlineStr">
        <is>
          <t>Sep. 30, 2021 USD ($)</t>
        </is>
      </c>
      <c r="D2" s="2" t="inlineStr">
        <is>
          <t>Sep. 30, 2020 USD ($)</t>
        </is>
      </c>
      <c r="E2" s="2" t="inlineStr">
        <is>
          <t>Oct. 01, 2019 USD ($)</t>
        </is>
      </c>
    </row>
    <row r="3">
      <c r="A3" s="4" t="inlineStr">
        <is>
          <t>Number of Reportable Segments</t>
        </is>
      </c>
      <c r="B3" s="6" t="n">
        <v>1</v>
      </c>
      <c r="C3" s="4" t="inlineStr">
        <is>
          <t xml:space="preserve"> </t>
        </is>
      </c>
      <c r="D3" s="4" t="inlineStr">
        <is>
          <t xml:space="preserve"> </t>
        </is>
      </c>
      <c r="E3" s="4" t="inlineStr">
        <is>
          <t xml:space="preserve"> </t>
        </is>
      </c>
    </row>
    <row r="4">
      <c r="A4" s="4" t="inlineStr">
        <is>
          <t>Accounts Receivable, Allowance for Credit Loss, Ending Balance</t>
        </is>
      </c>
      <c r="B4" s="5" t="n">
        <v>100</v>
      </c>
      <c r="C4" s="4" t="inlineStr">
        <is>
          <t xml:space="preserve"> </t>
        </is>
      </c>
      <c r="D4" s="4" t="inlineStr">
        <is>
          <t xml:space="preserve"> </t>
        </is>
      </c>
      <c r="E4" s="4" t="inlineStr">
        <is>
          <t xml:space="preserve"> </t>
        </is>
      </c>
    </row>
    <row r="5">
      <c r="A5" s="4" t="inlineStr">
        <is>
          <t>Cash, Uninsured Amount</t>
        </is>
      </c>
      <c r="B5" s="6" t="n">
        <v>10800</v>
      </c>
      <c r="C5" s="4" t="inlineStr">
        <is>
          <t xml:space="preserve"> </t>
        </is>
      </c>
      <c r="D5" s="4" t="inlineStr">
        <is>
          <t xml:space="preserve"> </t>
        </is>
      </c>
      <c r="E5" s="4" t="inlineStr">
        <is>
          <t xml:space="preserve"> </t>
        </is>
      </c>
    </row>
    <row r="6">
      <c r="A6" s="4" t="inlineStr">
        <is>
          <t>Property, Plant and Equipment, Net, Total</t>
        </is>
      </c>
      <c r="B6" s="6" t="n">
        <v>157179</v>
      </c>
      <c r="C6" s="5" t="n">
        <v>151399</v>
      </c>
      <c r="D6" s="4" t="inlineStr">
        <is>
          <t xml:space="preserve"> </t>
        </is>
      </c>
      <c r="E6" s="4" t="inlineStr">
        <is>
          <t xml:space="preserve"> </t>
        </is>
      </c>
    </row>
    <row r="7">
      <c r="A7" s="4" t="inlineStr">
        <is>
          <t>Operating Lease, Right-of-Use Asset</t>
        </is>
      </c>
      <c r="B7" s="6" t="n">
        <v>307132</v>
      </c>
      <c r="C7" s="6" t="n">
        <v>316388</v>
      </c>
      <c r="D7" s="4" t="inlineStr">
        <is>
          <t xml:space="preserve"> </t>
        </is>
      </c>
      <c r="E7" s="4" t="inlineStr">
        <is>
          <t xml:space="preserve"> </t>
        </is>
      </c>
    </row>
    <row r="8">
      <c r="A8" s="4" t="inlineStr">
        <is>
          <t>Finance Lease, Right-of-Use Asset, after Accumulated Amortization, Total</t>
        </is>
      </c>
      <c r="B8" s="6" t="n">
        <v>43554</v>
      </c>
      <c r="C8" s="6" t="n">
        <v>39367</v>
      </c>
      <c r="D8" s="4" t="inlineStr">
        <is>
          <t xml:space="preserve"> </t>
        </is>
      </c>
      <c r="E8" s="4" t="inlineStr">
        <is>
          <t xml:space="preserve"> </t>
        </is>
      </c>
    </row>
    <row r="9">
      <c r="A9" s="4" t="inlineStr">
        <is>
          <t>Finite-Lived Intangible Assets Acquired</t>
        </is>
      </c>
      <c r="B9" s="6" t="n">
        <v>8500</v>
      </c>
      <c r="C9" s="6" t="n">
        <v>6100</v>
      </c>
      <c r="D9" s="4" t="inlineStr">
        <is>
          <t xml:space="preserve"> </t>
        </is>
      </c>
      <c r="E9" s="4" t="inlineStr">
        <is>
          <t xml:space="preserve"> </t>
        </is>
      </c>
    </row>
    <row r="10">
      <c r="A10" s="4" t="inlineStr">
        <is>
          <t>Asset Impairment Charges, Total</t>
        </is>
      </c>
      <c r="B10" s="6" t="n">
        <v>2900</v>
      </c>
      <c r="C10" s="6" t="n">
        <v>1100</v>
      </c>
      <c r="D10" s="5" t="n">
        <v>600</v>
      </c>
      <c r="E10" s="4" t="inlineStr">
        <is>
          <t xml:space="preserve"> </t>
        </is>
      </c>
    </row>
    <row r="11">
      <c r="A11" s="4" t="inlineStr">
        <is>
          <t>Marketing and Advertising Expense, Total</t>
        </is>
      </c>
      <c r="B11" s="6" t="n">
        <v>6200</v>
      </c>
      <c r="C11" s="6" t="n">
        <v>6300</v>
      </c>
      <c r="D11" s="6" t="n">
        <v>6600</v>
      </c>
      <c r="E11" s="4" t="inlineStr">
        <is>
          <t xml:space="preserve"> </t>
        </is>
      </c>
    </row>
    <row r="12">
      <c r="A12" s="4" t="inlineStr">
        <is>
          <t>Revenue from Contract with Customer, Excluding Assessed Tax</t>
        </is>
      </c>
      <c r="B12" s="6" t="n">
        <v>1089625</v>
      </c>
      <c r="C12" s="6" t="n">
        <v>1055516</v>
      </c>
      <c r="D12" s="6" t="n">
        <v>1036842</v>
      </c>
      <c r="E12" s="4" t="inlineStr">
        <is>
          <t xml:space="preserve"> </t>
        </is>
      </c>
    </row>
    <row r="13">
      <c r="A13" s="4" t="inlineStr">
        <is>
          <t>Operating Lease, Liability, Total</t>
        </is>
      </c>
      <c r="B13" s="6" t="n">
        <v>329799</v>
      </c>
      <c r="C13" s="4" t="inlineStr">
        <is>
          <t xml:space="preserve"> </t>
        </is>
      </c>
      <c r="D13" s="4" t="inlineStr">
        <is>
          <t xml:space="preserve"> </t>
        </is>
      </c>
      <c r="E13" s="4" t="inlineStr">
        <is>
          <t xml:space="preserve"> </t>
        </is>
      </c>
    </row>
    <row r="14">
      <c r="A14" s="4" t="inlineStr">
        <is>
          <t>Retained Earnings (Accumulated Deficit), Total</t>
        </is>
      </c>
      <c r="B14" s="6" t="n">
        <v>97717</v>
      </c>
      <c r="C14" s="6" t="n">
        <v>85419</v>
      </c>
      <c r="D14" s="4" t="inlineStr">
        <is>
          <t xml:space="preserve"> </t>
        </is>
      </c>
      <c r="E14" s="4" t="inlineStr">
        <is>
          <t xml:space="preserve"> </t>
        </is>
      </c>
    </row>
    <row r="15">
      <c r="A15" s="4" t="inlineStr">
        <is>
          <t>Operating and Finance Lease, Liability</t>
        </is>
      </c>
      <c r="B15" s="6" t="n">
        <v>377686</v>
      </c>
      <c r="C15" s="4" t="inlineStr">
        <is>
          <t xml:space="preserve"> </t>
        </is>
      </c>
      <c r="D15" s="4" t="inlineStr">
        <is>
          <t xml:space="preserve"> </t>
        </is>
      </c>
      <c r="E15" s="4" t="inlineStr">
        <is>
          <t xml:space="preserve"> </t>
        </is>
      </c>
    </row>
    <row r="16">
      <c r="A16" s="4" t="inlineStr">
        <is>
          <t>Accounting Standards Update 2016-01 [Member]</t>
        </is>
      </c>
      <c r="B16" s="4" t="inlineStr">
        <is>
          <t xml:space="preserve"> </t>
        </is>
      </c>
      <c r="C16" s="4" t="inlineStr">
        <is>
          <t xml:space="preserve"> </t>
        </is>
      </c>
      <c r="D16" s="4" t="inlineStr">
        <is>
          <t xml:space="preserve"> </t>
        </is>
      </c>
      <c r="E16" s="4" t="inlineStr">
        <is>
          <t xml:space="preserve"> </t>
        </is>
      </c>
    </row>
    <row r="17">
      <c r="A17" s="4" t="inlineStr">
        <is>
          <t>Operating Lease, Right-of-Use Asset</t>
        </is>
      </c>
      <c r="B17" s="4" t="inlineStr">
        <is>
          <t xml:space="preserve"> </t>
        </is>
      </c>
      <c r="C17" s="4" t="inlineStr">
        <is>
          <t xml:space="preserve"> </t>
        </is>
      </c>
      <c r="D17" s="4" t="inlineStr">
        <is>
          <t xml:space="preserve"> </t>
        </is>
      </c>
      <c r="E17" s="5" t="n">
        <v>359600</v>
      </c>
    </row>
    <row r="18">
      <c r="A18" s="4" t="inlineStr">
        <is>
          <t>Operating Lease, Liability, Total</t>
        </is>
      </c>
      <c r="B18" s="4" t="inlineStr">
        <is>
          <t xml:space="preserve"> </t>
        </is>
      </c>
      <c r="C18" s="4" t="inlineStr">
        <is>
          <t xml:space="preserve"> </t>
        </is>
      </c>
      <c r="D18" s="4" t="inlineStr">
        <is>
          <t xml:space="preserve"> </t>
        </is>
      </c>
      <c r="E18" s="5" t="n">
        <v>377800</v>
      </c>
    </row>
    <row r="19">
      <c r="A19" s="4" t="inlineStr">
        <is>
          <t>Operating and Finance Lease, Liability</t>
        </is>
      </c>
      <c r="B19" s="4" t="inlineStr">
        <is>
          <t xml:space="preserve"> </t>
        </is>
      </c>
      <c r="C19" s="4" t="inlineStr">
        <is>
          <t xml:space="preserve"> </t>
        </is>
      </c>
      <c r="D19" s="6" t="n">
        <v>41900</v>
      </c>
      <c r="E19" s="4" t="inlineStr">
        <is>
          <t xml:space="preserve"> </t>
        </is>
      </c>
    </row>
    <row r="20">
      <c r="A20" s="4" t="inlineStr">
        <is>
          <t>Operating and Finance Lease, Right of Use Asset</t>
        </is>
      </c>
      <c r="B20" s="4" t="inlineStr">
        <is>
          <t xml:space="preserve"> </t>
        </is>
      </c>
      <c r="C20" s="4" t="inlineStr">
        <is>
          <t xml:space="preserve"> </t>
        </is>
      </c>
      <c r="D20" s="6" t="n">
        <v>40200</v>
      </c>
      <c r="E20" s="4" t="inlineStr">
        <is>
          <t xml:space="preserve"> </t>
        </is>
      </c>
    </row>
    <row r="21">
      <c r="A21" s="4" t="inlineStr">
        <is>
          <t>Accounting Standards Update 2016-01 [Member] | Cumulative Effect, Period of Adoption, Adjustment [Member]</t>
        </is>
      </c>
      <c r="B21" s="4" t="inlineStr">
        <is>
          <t xml:space="preserve"> </t>
        </is>
      </c>
      <c r="C21" s="4" t="inlineStr">
        <is>
          <t xml:space="preserve"> </t>
        </is>
      </c>
      <c r="D21" s="4" t="inlineStr">
        <is>
          <t xml:space="preserve"> </t>
        </is>
      </c>
      <c r="E21" s="4" t="inlineStr">
        <is>
          <t xml:space="preserve"> </t>
        </is>
      </c>
    </row>
    <row r="22">
      <c r="A22" s="4" t="inlineStr">
        <is>
          <t>Retained Earnings (Accumulated Deficit), Total</t>
        </is>
      </c>
      <c r="B22" s="4" t="inlineStr">
        <is>
          <t xml:space="preserve"> </t>
        </is>
      </c>
      <c r="C22" s="4" t="inlineStr">
        <is>
          <t xml:space="preserve"> </t>
        </is>
      </c>
      <c r="D22" s="6" t="n">
        <v>1700</v>
      </c>
      <c r="E22" s="4" t="inlineStr">
        <is>
          <t xml:space="preserve"> </t>
        </is>
      </c>
    </row>
    <row r="23">
      <c r="A23" s="4" t="inlineStr">
        <is>
          <t>Vendor Reimbursements [Member]</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5" t="n">
        <v>6300</v>
      </c>
      <c r="C24" s="5" t="n">
        <v>5400</v>
      </c>
      <c r="D24" s="5" t="n">
        <v>4500</v>
      </c>
      <c r="E24" s="4" t="inlineStr">
        <is>
          <t xml:space="preserve"> </t>
        </is>
      </c>
    </row>
    <row r="25">
      <c r="A25" s="4" t="inlineStr">
        <is>
          <t>Supplier Concentration Risk [Member] | Cost of Goods and Service, Product and Service Benchmark [Member] | Vendor and Subsidiaries [Member]</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67</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4" t="inlineStr">
        <is>
          <t>Net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89625</v>
      </c>
      <c r="K3" s="5" t="n">
        <v>1055516</v>
      </c>
      <c r="L3" s="5" t="n">
        <v>1036842</v>
      </c>
    </row>
    <row r="4">
      <c r="A4" s="4" t="inlineStr">
        <is>
          <t>Cost of goods sold and occupancy costs</t>
        </is>
      </c>
      <c r="B4" s="5" t="n">
        <v>198403</v>
      </c>
      <c r="C4" s="5" t="n">
        <v>192750</v>
      </c>
      <c r="D4" s="5" t="n">
        <v>195040</v>
      </c>
      <c r="E4" s="5" t="n">
        <v>198551</v>
      </c>
      <c r="F4" s="5" t="n">
        <v>196855</v>
      </c>
      <c r="G4" s="5" t="n">
        <v>187082</v>
      </c>
      <c r="H4" s="5" t="n">
        <v>187371</v>
      </c>
      <c r="I4" s="5" t="n">
        <v>192020</v>
      </c>
      <c r="J4" s="6" t="n">
        <v>784744</v>
      </c>
      <c r="K4" s="6" t="n">
        <v>763328</v>
      </c>
      <c r="L4" s="6" t="n">
        <v>753701</v>
      </c>
    </row>
    <row r="5">
      <c r="A5" s="4" t="inlineStr">
        <is>
          <t>Gross profit</t>
        </is>
      </c>
      <c r="B5" s="6" t="n">
        <v>75803</v>
      </c>
      <c r="C5" s="6" t="n">
        <v>73559</v>
      </c>
      <c r="D5" s="6" t="n">
        <v>76782</v>
      </c>
      <c r="E5" s="6" t="n">
        <v>78737</v>
      </c>
      <c r="F5" s="6" t="n">
        <v>75794</v>
      </c>
      <c r="G5" s="6" t="n">
        <v>71542</v>
      </c>
      <c r="H5" s="6" t="n">
        <v>71827</v>
      </c>
      <c r="I5" s="6" t="n">
        <v>73025</v>
      </c>
      <c r="J5" s="6" t="n">
        <v>304881</v>
      </c>
      <c r="K5" s="6" t="n">
        <v>292188</v>
      </c>
      <c r="L5" s="6" t="n">
        <v>283141</v>
      </c>
    </row>
    <row r="6">
      <c r="A6" s="4" t="inlineStr">
        <is>
          <t>Store expenses</t>
        </is>
      </c>
      <c r="B6" s="6" t="n">
        <v>62992</v>
      </c>
      <c r="C6" s="6" t="n">
        <v>60124</v>
      </c>
      <c r="D6" s="6" t="n">
        <v>59605</v>
      </c>
      <c r="E6" s="6" t="n">
        <v>59336</v>
      </c>
      <c r="F6" s="6" t="n">
        <v>58748</v>
      </c>
      <c r="G6" s="6" t="n">
        <v>57086</v>
      </c>
      <c r="H6" s="6" t="n">
        <v>58422</v>
      </c>
      <c r="I6" s="6" t="n">
        <v>60330</v>
      </c>
      <c r="J6" s="6" t="n">
        <v>242057</v>
      </c>
      <c r="K6" s="6" t="n">
        <v>234586</v>
      </c>
      <c r="L6" s="6" t="n">
        <v>227069</v>
      </c>
    </row>
    <row r="7">
      <c r="A7" s="4" t="inlineStr">
        <is>
          <t>Administrative expenses</t>
        </is>
      </c>
      <c r="B7" s="6" t="n">
        <v>8638</v>
      </c>
      <c r="C7" s="6" t="n">
        <v>7459</v>
      </c>
      <c r="D7" s="6" t="n">
        <v>8172</v>
      </c>
      <c r="E7" s="6" t="n">
        <v>7293</v>
      </c>
      <c r="F7" s="6" t="n">
        <v>7420</v>
      </c>
      <c r="G7" s="6" t="n">
        <v>7273</v>
      </c>
      <c r="H7" s="6" t="n">
        <v>6358</v>
      </c>
      <c r="I7" s="6" t="n">
        <v>7304</v>
      </c>
      <c r="J7" s="6" t="n">
        <v>31562</v>
      </c>
      <c r="K7" s="6" t="n">
        <v>28355</v>
      </c>
      <c r="L7" s="6" t="n">
        <v>26780</v>
      </c>
    </row>
    <row r="8">
      <c r="A8" s="4" t="inlineStr">
        <is>
          <t>Pre-opening expenses</t>
        </is>
      </c>
      <c r="B8" s="6" t="n">
        <v>557</v>
      </c>
      <c r="C8" s="6" t="n">
        <v>325</v>
      </c>
      <c r="D8" s="6" t="n">
        <v>141</v>
      </c>
      <c r="E8" s="6" t="n">
        <v>84</v>
      </c>
      <c r="F8" s="6" t="n">
        <v>255</v>
      </c>
      <c r="G8" s="6" t="n">
        <v>135</v>
      </c>
      <c r="H8" s="6" t="n">
        <v>341</v>
      </c>
      <c r="I8" s="6" t="n">
        <v>189</v>
      </c>
      <c r="J8" s="6" t="n">
        <v>1107</v>
      </c>
      <c r="K8" s="6" t="n">
        <v>920</v>
      </c>
      <c r="L8" s="6" t="n">
        <v>1543</v>
      </c>
    </row>
    <row r="9">
      <c r="A9" s="4" t="inlineStr">
        <is>
          <t>Operating income</t>
        </is>
      </c>
      <c r="B9" s="6" t="n">
        <v>3616</v>
      </c>
      <c r="C9" s="6" t="n">
        <v>5651</v>
      </c>
      <c r="D9" s="6" t="n">
        <v>8864</v>
      </c>
      <c r="E9" s="6" t="n">
        <v>12024</v>
      </c>
      <c r="F9" s="6" t="n">
        <v>9371</v>
      </c>
      <c r="G9" s="6" t="n">
        <v>7048</v>
      </c>
      <c r="H9" s="6" t="n">
        <v>6706</v>
      </c>
      <c r="I9" s="6" t="n">
        <v>5202</v>
      </c>
      <c r="J9" s="6" t="n">
        <v>30155</v>
      </c>
      <c r="K9" s="6" t="n">
        <v>28327</v>
      </c>
      <c r="L9" s="6" t="n">
        <v>27749</v>
      </c>
    </row>
    <row r="10">
      <c r="A10" s="4" t="inlineStr">
        <is>
          <t>Interest expense, net</t>
        </is>
      </c>
      <c r="B10" s="6" t="n">
        <v>-679</v>
      </c>
      <c r="C10" s="6" t="n">
        <v>-603</v>
      </c>
      <c r="D10" s="6" t="n">
        <v>-545</v>
      </c>
      <c r="E10" s="6" t="n">
        <v>-544</v>
      </c>
      <c r="F10" s="6" t="n">
        <v>-572</v>
      </c>
      <c r="G10" s="6" t="n">
        <v>-586</v>
      </c>
      <c r="H10" s="6" t="n">
        <v>-603</v>
      </c>
      <c r="I10" s="6" t="n">
        <v>-510</v>
      </c>
      <c r="J10" s="6" t="n">
        <v>-2371</v>
      </c>
      <c r="K10" s="6" t="n">
        <v>-2271</v>
      </c>
      <c r="L10" s="6" t="n">
        <v>-2048</v>
      </c>
    </row>
    <row r="11">
      <c r="A11" s="4" t="inlineStr">
        <is>
          <t>Income before income taxes</t>
        </is>
      </c>
      <c r="B11" s="6" t="n">
        <v>2937</v>
      </c>
      <c r="C11" s="6" t="n">
        <v>5048</v>
      </c>
      <c r="D11" s="6" t="n">
        <v>8319</v>
      </c>
      <c r="E11" s="6" t="n">
        <v>11480</v>
      </c>
      <c r="F11" s="6" t="n">
        <v>8799</v>
      </c>
      <c r="G11" s="6" t="n">
        <v>6462</v>
      </c>
      <c r="H11" s="6" t="n">
        <v>6103</v>
      </c>
      <c r="I11" s="6" t="n">
        <v>4692</v>
      </c>
      <c r="J11" s="6" t="n">
        <v>27784</v>
      </c>
      <c r="K11" s="6" t="n">
        <v>26056</v>
      </c>
      <c r="L11" s="6" t="n">
        <v>25701</v>
      </c>
    </row>
    <row r="12">
      <c r="A12" s="4" t="inlineStr">
        <is>
          <t>Provision for income taxes</t>
        </is>
      </c>
      <c r="B12" s="5" t="n">
        <v>-777</v>
      </c>
      <c r="C12" s="5" t="n">
        <v>-1115</v>
      </c>
      <c r="D12" s="5" t="n">
        <v>-1962</v>
      </c>
      <c r="E12" s="5" t="n">
        <v>-2565</v>
      </c>
      <c r="F12" s="5" t="n">
        <v>-1586</v>
      </c>
      <c r="G12" s="5" t="n">
        <v>-1430</v>
      </c>
      <c r="H12" s="5" t="n">
        <v>-1399</v>
      </c>
      <c r="I12" s="5" t="n">
        <v>-1060</v>
      </c>
      <c r="J12" s="6" t="n">
        <v>-6419</v>
      </c>
      <c r="K12" s="6" t="n">
        <v>-5475</v>
      </c>
      <c r="L12" s="6" t="n">
        <v>-5692</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365</v>
      </c>
      <c r="K13" s="5" t="n">
        <v>20581</v>
      </c>
      <c r="L13" s="5" t="n">
        <v>20009</v>
      </c>
    </row>
    <row r="14">
      <c r="A14" s="4" t="inlineStr">
        <is>
          <t>Basic (in dollars per share)</t>
        </is>
      </c>
      <c r="B14" s="8" t="n">
        <v>0.1</v>
      </c>
      <c r="C14" s="8" t="n">
        <v>0.17</v>
      </c>
      <c r="D14" s="8" t="n">
        <v>0.28</v>
      </c>
      <c r="E14" s="8" t="n">
        <v>0.39</v>
      </c>
      <c r="F14" s="8" t="n">
        <v>0.32</v>
      </c>
      <c r="G14" s="8" t="n">
        <v>0.22</v>
      </c>
      <c r="H14" s="8" t="n">
        <v>0.21</v>
      </c>
      <c r="I14" s="8" t="n">
        <v>0.16</v>
      </c>
      <c r="J14" s="8" t="n">
        <v>0.9399999999999999</v>
      </c>
      <c r="K14" s="8" t="n">
        <v>0.91</v>
      </c>
      <c r="L14" s="8" t="n">
        <v>0.89</v>
      </c>
    </row>
    <row r="15">
      <c r="A15" s="4" t="inlineStr">
        <is>
          <t>Diluted (in dollars per share)</t>
        </is>
      </c>
      <c r="B15" s="8" t="n">
        <v>0.09</v>
      </c>
      <c r="C15" s="8" t="n">
        <v>0.17</v>
      </c>
      <c r="D15" s="8" t="n">
        <v>0.28</v>
      </c>
      <c r="E15" s="8" t="n">
        <v>0.39</v>
      </c>
      <c r="F15" s="8" t="n">
        <v>0.32</v>
      </c>
      <c r="G15" s="8" t="n">
        <v>0.22</v>
      </c>
      <c r="H15" s="8" t="n">
        <v>0.21</v>
      </c>
      <c r="I15" s="8" t="n">
        <v>0.16</v>
      </c>
      <c r="J15" s="8" t="n">
        <v>0.9399999999999999</v>
      </c>
      <c r="K15" s="8" t="n">
        <v>0.91</v>
      </c>
      <c r="L15" s="8" t="n">
        <v>0.89</v>
      </c>
    </row>
    <row r="16">
      <c r="A16" s="4" t="inlineStr">
        <is>
          <t>Basic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666773</v>
      </c>
      <c r="K16" s="6" t="n">
        <v>22591816</v>
      </c>
      <c r="L16" s="6" t="n">
        <v>22501779</v>
      </c>
    </row>
    <row r="17">
      <c r="A17" s="4" t="inlineStr">
        <is>
          <t>Dilu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816614</v>
      </c>
      <c r="K17" s="6" t="n">
        <v>22711003</v>
      </c>
      <c r="L17" s="6" t="n">
        <v>22577646</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Details Textual) - Gift Cards [Member] - USD ($) $ in Millions</t>
        </is>
      </c>
      <c r="B1" s="2" t="inlineStr">
        <is>
          <t>12 Months Ended</t>
        </is>
      </c>
    </row>
    <row r="2">
      <c r="B2" s="2" t="inlineStr">
        <is>
          <t>Sep. 30, 2021</t>
        </is>
      </c>
      <c r="C2" s="2" t="inlineStr">
        <is>
          <t>Sep. 30, 2022</t>
        </is>
      </c>
    </row>
    <row r="3">
      <c r="A3" s="4" t="inlineStr">
        <is>
          <t>Contract with Customer, Liability, Total</t>
        </is>
      </c>
      <c r="B3" s="10" t="n">
        <v>1.5</v>
      </c>
      <c r="C3" s="10" t="n">
        <v>1.3</v>
      </c>
    </row>
    <row r="4">
      <c r="A4" s="4" t="inlineStr">
        <is>
          <t>Contract with Customer, Liability, Revenue Recognized</t>
        </is>
      </c>
      <c r="B4" s="10" t="n">
        <v>0.8</v>
      </c>
      <c r="C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Recognition - Disaggregation of Revenue (Details) - USD ($) $ in Thousands</t>
        </is>
      </c>
      <c r="B1" s="2" t="inlineStr">
        <is>
          <t>12 Months Ended</t>
        </is>
      </c>
    </row>
    <row r="2">
      <c r="B2" s="2" t="inlineStr">
        <is>
          <t>Sep. 30, 2022</t>
        </is>
      </c>
      <c r="C2" s="2" t="inlineStr">
        <is>
          <t>Sep. 30, 2021</t>
        </is>
      </c>
      <c r="D2" s="2" t="inlineStr">
        <is>
          <t>Sep. 30, 2020</t>
        </is>
      </c>
    </row>
    <row r="3">
      <c r="A3" s="4" t="inlineStr">
        <is>
          <t>Net sales</t>
        </is>
      </c>
      <c r="B3" s="5" t="n">
        <v>1089625</v>
      </c>
      <c r="C3" s="5" t="n">
        <v>1055516</v>
      </c>
      <c r="D3" s="5" t="n">
        <v>1036842</v>
      </c>
    </row>
    <row r="4">
      <c r="A4" s="4" t="inlineStr">
        <is>
          <t>Grocery</t>
        </is>
      </c>
      <c r="B4" s="9" t="n">
        <v>1</v>
      </c>
      <c r="C4" s="9" t="n">
        <v>1</v>
      </c>
      <c r="D4" s="9" t="n">
        <v>1</v>
      </c>
    </row>
    <row r="5">
      <c r="A5" s="4" t="inlineStr">
        <is>
          <t>Grocery [Member]</t>
        </is>
      </c>
      <c r="B5" s="4" t="inlineStr">
        <is>
          <t xml:space="preserve"> </t>
        </is>
      </c>
      <c r="C5" s="4" t="inlineStr">
        <is>
          <t xml:space="preserve"> </t>
        </is>
      </c>
      <c r="D5" s="4" t="inlineStr">
        <is>
          <t xml:space="preserve"> </t>
        </is>
      </c>
    </row>
    <row r="6">
      <c r="A6" s="4" t="inlineStr">
        <is>
          <t>Net sales</t>
        </is>
      </c>
      <c r="B6" s="5" t="n">
        <v>759328</v>
      </c>
      <c r="C6" s="5" t="n">
        <v>731894</v>
      </c>
      <c r="D6" s="5" t="n">
        <v>720185</v>
      </c>
    </row>
    <row r="7">
      <c r="A7" s="4" t="inlineStr">
        <is>
          <t>Grocery</t>
        </is>
      </c>
      <c r="B7" s="9" t="n">
        <v>0.7</v>
      </c>
      <c r="C7" s="9" t="n">
        <v>0.6899999999999999</v>
      </c>
      <c r="D7" s="9" t="n">
        <v>0.6899999999999999</v>
      </c>
    </row>
    <row r="8">
      <c r="A8" s="4" t="inlineStr">
        <is>
          <t>Dietary Supplements [Member]</t>
        </is>
      </c>
      <c r="B8" s="4" t="inlineStr">
        <is>
          <t xml:space="preserve"> </t>
        </is>
      </c>
      <c r="C8" s="4" t="inlineStr">
        <is>
          <t xml:space="preserve"> </t>
        </is>
      </c>
      <c r="D8" s="4" t="inlineStr">
        <is>
          <t xml:space="preserve"> </t>
        </is>
      </c>
    </row>
    <row r="9">
      <c r="A9" s="4" t="inlineStr">
        <is>
          <t>Net sales</t>
        </is>
      </c>
      <c r="B9" s="5" t="n">
        <v>227220</v>
      </c>
      <c r="C9" s="5" t="n">
        <v>220000</v>
      </c>
      <c r="D9" s="5" t="n">
        <v>213182</v>
      </c>
    </row>
    <row r="10">
      <c r="A10" s="4" t="inlineStr">
        <is>
          <t>Grocery</t>
        </is>
      </c>
      <c r="B10" s="9" t="n">
        <v>0.21</v>
      </c>
      <c r="C10" s="9" t="n">
        <v>0.21</v>
      </c>
      <c r="D10" s="9" t="n">
        <v>0.21</v>
      </c>
    </row>
    <row r="11">
      <c r="A11" s="4" t="inlineStr">
        <is>
          <t>Body Care, Pet Care, and Other [Member]</t>
        </is>
      </c>
      <c r="B11" s="4" t="inlineStr">
        <is>
          <t xml:space="preserve"> </t>
        </is>
      </c>
      <c r="C11" s="4" t="inlineStr">
        <is>
          <t xml:space="preserve"> </t>
        </is>
      </c>
      <c r="D11" s="4" t="inlineStr">
        <is>
          <t xml:space="preserve"> </t>
        </is>
      </c>
    </row>
    <row r="12">
      <c r="A12" s="4" t="inlineStr">
        <is>
          <t>Net sales</t>
        </is>
      </c>
      <c r="B12" s="5" t="n">
        <v>103077</v>
      </c>
      <c r="C12" s="5" t="n">
        <v>103622</v>
      </c>
      <c r="D12" s="5" t="n">
        <v>103475</v>
      </c>
    </row>
    <row r="13">
      <c r="A13" s="4" t="inlineStr">
        <is>
          <t>Grocery</t>
        </is>
      </c>
      <c r="B13" s="9" t="n">
        <v>0.09</v>
      </c>
      <c r="C13" s="9" t="n">
        <v>0.1</v>
      </c>
      <c r="D13" s="9" t="n">
        <v>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Earnings Per Share (Details Textual) - shares</t>
        </is>
      </c>
      <c r="B1" s="2" t="inlineStr">
        <is>
          <t>12 Months Ended</t>
        </is>
      </c>
    </row>
    <row r="2">
      <c r="B2" s="2" t="inlineStr">
        <is>
          <t>Sep. 30, 2022</t>
        </is>
      </c>
      <c r="C2" s="2" t="inlineStr">
        <is>
          <t>Sep. 30, 2021</t>
        </is>
      </c>
      <c r="D2" s="2" t="inlineStr">
        <is>
          <t>Sep. 30, 2020</t>
        </is>
      </c>
    </row>
    <row r="3">
      <c r="A3" s="4" t="inlineStr">
        <is>
          <t>Common Stock, Shares Authorized</t>
        </is>
      </c>
      <c r="B3" s="6" t="n">
        <v>50000000</v>
      </c>
      <c r="C3" s="6" t="n">
        <v>50000000</v>
      </c>
      <c r="D3" s="6" t="n">
        <v>50000000</v>
      </c>
    </row>
    <row r="4">
      <c r="A4" s="4" t="inlineStr">
        <is>
          <t>Common Stock, Shares, Issued (in shares)</t>
        </is>
      </c>
      <c r="B4" s="6" t="n">
        <v>22690188</v>
      </c>
      <c r="C4" s="6" t="n">
        <v>22620417</v>
      </c>
      <c r="D4" s="4" t="inlineStr">
        <is>
          <t xml:space="preserve"> </t>
        </is>
      </c>
    </row>
    <row r="5">
      <c r="A5" s="4" t="inlineStr">
        <is>
          <t>Preferred Stock, Shares Authorized</t>
        </is>
      </c>
      <c r="B5" s="6" t="n">
        <v>10000000</v>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43542</v>
      </c>
      <c r="C7" s="6" t="n">
        <v>166362</v>
      </c>
      <c r="D7" s="6" t="n">
        <v>9449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4 - Earnings Per Share - Basic and Diluted Earnings Per Share (Details) - USD ($) $ / shares in Units,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4" t="inlineStr">
        <is>
          <t>Net income</t>
        </is>
      </c>
      <c r="B3" s="5" t="n">
        <v>2160</v>
      </c>
      <c r="C3" s="5" t="n">
        <v>3933</v>
      </c>
      <c r="D3" s="5" t="n">
        <v>6357</v>
      </c>
      <c r="E3" s="5" t="n">
        <v>8915</v>
      </c>
      <c r="F3" s="5" t="n">
        <v>7213</v>
      </c>
      <c r="G3" s="5" t="n">
        <v>5032</v>
      </c>
      <c r="H3" s="5" t="n">
        <v>4704</v>
      </c>
      <c r="I3" s="5" t="n">
        <v>3632</v>
      </c>
      <c r="J3" s="5" t="n">
        <v>21365</v>
      </c>
      <c r="K3" s="5" t="n">
        <v>20581</v>
      </c>
      <c r="L3" s="5" t="n">
        <v>20009</v>
      </c>
    </row>
    <row r="4">
      <c r="A4" s="4" t="inlineStr">
        <is>
          <t>Weighted average number of shares of common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666773</v>
      </c>
      <c r="K4" s="6" t="n">
        <v>22591816</v>
      </c>
      <c r="L4" s="6" t="n">
        <v>22501779</v>
      </c>
    </row>
    <row r="5">
      <c r="A5" s="4" t="inlineStr">
        <is>
          <t>Effect of dilutive securiti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9841</v>
      </c>
      <c r="K5" s="6" t="n">
        <v>119187</v>
      </c>
      <c r="L5" s="6" t="n">
        <v>75867</v>
      </c>
    </row>
    <row r="6">
      <c r="A6" s="4" t="inlineStr">
        <is>
          <t>Weighted average number of shares of common stock outstanding including the effect of dilutive securiti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816614</v>
      </c>
      <c r="K6" s="6" t="n">
        <v>22711003</v>
      </c>
      <c r="L6" s="6" t="n">
        <v>22577646</v>
      </c>
    </row>
    <row r="7">
      <c r="A7" s="4" t="inlineStr">
        <is>
          <t>Basic earnings per share (in dollars per share)</t>
        </is>
      </c>
      <c r="B7" s="8" t="n">
        <v>0.1</v>
      </c>
      <c r="C7" s="8" t="n">
        <v>0.17</v>
      </c>
      <c r="D7" s="8" t="n">
        <v>0.28</v>
      </c>
      <c r="E7" s="8" t="n">
        <v>0.39</v>
      </c>
      <c r="F7" s="8" t="n">
        <v>0.32</v>
      </c>
      <c r="G7" s="8" t="n">
        <v>0.22</v>
      </c>
      <c r="H7" s="8" t="n">
        <v>0.21</v>
      </c>
      <c r="I7" s="8" t="n">
        <v>0.16</v>
      </c>
      <c r="J7" s="8" t="n">
        <v>0.9399999999999999</v>
      </c>
      <c r="K7" s="8" t="n">
        <v>0.91</v>
      </c>
      <c r="L7" s="8" t="n">
        <v>0.89</v>
      </c>
    </row>
    <row r="8">
      <c r="A8" s="4" t="inlineStr">
        <is>
          <t>Diluted earnings per share (in dollars per share)</t>
        </is>
      </c>
      <c r="B8" s="8" t="n">
        <v>0.09</v>
      </c>
      <c r="C8" s="8" t="n">
        <v>0.17</v>
      </c>
      <c r="D8" s="8" t="n">
        <v>0.28</v>
      </c>
      <c r="E8" s="8" t="n">
        <v>0.39</v>
      </c>
      <c r="F8" s="8" t="n">
        <v>0.32</v>
      </c>
      <c r="G8" s="8" t="n">
        <v>0.22</v>
      </c>
      <c r="H8" s="8" t="n">
        <v>0.21</v>
      </c>
      <c r="I8" s="8" t="n">
        <v>0.16</v>
      </c>
      <c r="J8" s="8" t="n">
        <v>0.9399999999999999</v>
      </c>
      <c r="K8" s="8" t="n">
        <v>0.91</v>
      </c>
      <c r="L8" s="8" t="n">
        <v>0.89</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5 - Fair Value Measurements (Details Textual) - USD ($) $ in Millions</t>
        </is>
      </c>
      <c r="B1" s="2" t="inlineStr">
        <is>
          <t>12 Months Ended</t>
        </is>
      </c>
    </row>
    <row r="2">
      <c r="B2" s="2" t="inlineStr">
        <is>
          <t>Sep. 30, 2022</t>
        </is>
      </c>
      <c r="C2" s="2" t="inlineStr">
        <is>
          <t>Sep. 30, 2021</t>
        </is>
      </c>
      <c r="D2" s="2" t="inlineStr">
        <is>
          <t>Sep. 30, 2020</t>
        </is>
      </c>
    </row>
    <row r="3">
      <c r="A3" s="4" t="inlineStr">
        <is>
          <t>Long-Lived Assets</t>
        </is>
      </c>
      <c r="B3" s="10" t="n">
        <v>7.4</v>
      </c>
      <c r="C3" s="10" t="n">
        <v>3.3</v>
      </c>
      <c r="D3" s="10" t="n">
        <v>1.1</v>
      </c>
    </row>
    <row r="4">
      <c r="A4" s="4" t="inlineStr">
        <is>
          <t>Assets, Fair Value Disclosure, Total</t>
        </is>
      </c>
      <c r="B4" s="11" t="n">
        <v>4.5</v>
      </c>
      <c r="C4" s="11" t="n">
        <v>2.1</v>
      </c>
      <c r="D4" s="11" t="n">
        <v>0.5</v>
      </c>
    </row>
    <row r="5">
      <c r="A5" s="4" t="inlineStr">
        <is>
          <t>Asset Impairment Charges, Total</t>
        </is>
      </c>
      <c r="B5" s="10" t="n">
        <v>2.9</v>
      </c>
      <c r="C5" s="10" t="n">
        <v>1.1</v>
      </c>
      <c r="D5" s="10" t="n">
        <v>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Details Textual) - USD ($) $ in Thousands</t>
        </is>
      </c>
      <c r="B1" s="2" t="inlineStr">
        <is>
          <t>12 Months Ended</t>
        </is>
      </c>
    </row>
    <row r="2">
      <c r="B2" s="2" t="inlineStr">
        <is>
          <t>Sep. 30, 2022</t>
        </is>
      </c>
      <c r="C2" s="2" t="inlineStr">
        <is>
          <t>Sep. 30, 2021</t>
        </is>
      </c>
      <c r="D2" s="2" t="inlineStr">
        <is>
          <t>Sep. 30, 2020</t>
        </is>
      </c>
    </row>
    <row r="3">
      <c r="A3" s="4" t="inlineStr">
        <is>
          <t>Interest Paid, Capitalized, Investing Activities</t>
        </is>
      </c>
      <c r="B3" s="5" t="n">
        <v>313</v>
      </c>
      <c r="C3" s="5" t="n">
        <v>194</v>
      </c>
      <c r="D3" s="5" t="n">
        <v>102</v>
      </c>
    </row>
    <row r="4">
      <c r="A4" s="4" t="inlineStr">
        <is>
          <t>Leasehold and Building Improvements and Fixtures and Equipment [Member]</t>
        </is>
      </c>
      <c r="B4" s="4" t="inlineStr">
        <is>
          <t xml:space="preserve"> </t>
        </is>
      </c>
      <c r="C4" s="4" t="inlineStr">
        <is>
          <t xml:space="preserve"> </t>
        </is>
      </c>
      <c r="D4" s="4" t="inlineStr">
        <is>
          <t xml:space="preserve"> </t>
        </is>
      </c>
    </row>
    <row r="5">
      <c r="A5" s="4" t="inlineStr">
        <is>
          <t>Property, Plant and Equipment, Additions</t>
        </is>
      </c>
      <c r="B5" s="6" t="n">
        <v>400</v>
      </c>
      <c r="C5" s="6" t="n">
        <v>500</v>
      </c>
      <c r="D5" s="4" t="inlineStr">
        <is>
          <t xml:space="preserve"> </t>
        </is>
      </c>
    </row>
    <row r="6">
      <c r="A6" s="4" t="inlineStr">
        <is>
          <t>Leasehold and Building Improvements [Member]</t>
        </is>
      </c>
      <c r="B6" s="4" t="inlineStr">
        <is>
          <t xml:space="preserve"> </t>
        </is>
      </c>
      <c r="C6" s="4" t="inlineStr">
        <is>
          <t xml:space="preserve"> </t>
        </is>
      </c>
      <c r="D6" s="4" t="inlineStr">
        <is>
          <t xml:space="preserve"> </t>
        </is>
      </c>
    </row>
    <row r="7">
      <c r="A7" s="4" t="inlineStr">
        <is>
          <t>Property, Plant and Equipment, Additions</t>
        </is>
      </c>
      <c r="B7" s="4" t="inlineStr">
        <is>
          <t xml:space="preserve"> </t>
        </is>
      </c>
      <c r="C7" s="4" t="inlineStr">
        <is>
          <t xml:space="preserve"> </t>
        </is>
      </c>
      <c r="D7" s="6" t="n">
        <v>400</v>
      </c>
    </row>
    <row r="8">
      <c r="A8" s="4" t="inlineStr">
        <is>
          <t>Property, Plant and Equipment, Additions, Capitalized Internal Staff Compensation [Member]</t>
        </is>
      </c>
      <c r="B8" s="4" t="inlineStr">
        <is>
          <t xml:space="preserve"> </t>
        </is>
      </c>
      <c r="C8" s="4" t="inlineStr">
        <is>
          <t xml:space="preserve"> </t>
        </is>
      </c>
      <c r="D8" s="4" t="inlineStr">
        <is>
          <t xml:space="preserve"> </t>
        </is>
      </c>
    </row>
    <row r="9">
      <c r="A9" s="4" t="inlineStr">
        <is>
          <t>Depreciation, Total</t>
        </is>
      </c>
      <c r="B9" s="6" t="n">
        <v>600</v>
      </c>
      <c r="C9" s="6" t="n">
        <v>600</v>
      </c>
      <c r="D9" s="6" t="n">
        <v>600</v>
      </c>
    </row>
    <row r="10">
      <c r="A10" s="4" t="inlineStr">
        <is>
          <t>Capital and Financing Lease Obligations [Member]</t>
        </is>
      </c>
      <c r="B10" s="4" t="inlineStr">
        <is>
          <t xml:space="preserve"> </t>
        </is>
      </c>
      <c r="C10" s="4" t="inlineStr">
        <is>
          <t xml:space="preserve"> </t>
        </is>
      </c>
      <c r="D10" s="4" t="inlineStr">
        <is>
          <t xml:space="preserve"> </t>
        </is>
      </c>
    </row>
    <row r="11">
      <c r="A11" s="4" t="inlineStr">
        <is>
          <t>Interest Paid, Capitalized, Investing Activities</t>
        </is>
      </c>
      <c r="B11" s="5" t="n">
        <v>300</v>
      </c>
      <c r="C11" s="5" t="n">
        <v>200</v>
      </c>
      <c r="D11" s="5" t="n">
        <v>1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and Equipment - Schedule of Property and Equipment (Details) - USD ($) $ in Thousands</t>
        </is>
      </c>
      <c r="B1" s="2" t="inlineStr">
        <is>
          <t>12 Months Ended</t>
        </is>
      </c>
    </row>
    <row r="2">
      <c r="B2" s="2" t="inlineStr">
        <is>
          <t>Sep. 30, 2022</t>
        </is>
      </c>
      <c r="C2" s="2" t="inlineStr">
        <is>
          <t>Sep. 30, 2021</t>
        </is>
      </c>
    </row>
    <row r="3">
      <c r="A3" s="4" t="inlineStr">
        <is>
          <t>Construction in process</t>
        </is>
      </c>
      <c r="B3" s="5" t="n">
        <v>400737</v>
      </c>
      <c r="C3" s="5" t="n">
        <v>375265</v>
      </c>
    </row>
    <row r="4">
      <c r="A4" s="4" t="inlineStr">
        <is>
          <t>Less accumulated depreciation and amortization</t>
        </is>
      </c>
      <c r="B4" s="6" t="n">
        <v>-243558</v>
      </c>
      <c r="C4" s="6" t="n">
        <v>-223866</v>
      </c>
    </row>
    <row r="5">
      <c r="A5" s="4" t="inlineStr">
        <is>
          <t>Property and equipment, net</t>
        </is>
      </c>
      <c r="B5" s="6" t="n">
        <v>157179</v>
      </c>
      <c r="C5" s="6" t="n">
        <v>151399</v>
      </c>
    </row>
    <row r="6">
      <c r="A6" s="4" t="inlineStr">
        <is>
          <t>Construction in Progress [Member]</t>
        </is>
      </c>
      <c r="B6" s="4" t="inlineStr">
        <is>
          <t xml:space="preserve"> </t>
        </is>
      </c>
      <c r="C6" s="4" t="inlineStr">
        <is>
          <t xml:space="preserve"> </t>
        </is>
      </c>
    </row>
    <row r="7">
      <c r="A7" s="4" t="inlineStr">
        <is>
          <t>Construction in process</t>
        </is>
      </c>
      <c r="B7" s="6" t="n">
        <v>8651</v>
      </c>
      <c r="C7" s="6" t="n">
        <v>2268</v>
      </c>
    </row>
    <row r="8">
      <c r="A8" s="4" t="inlineStr">
        <is>
          <t>Land [Member]</t>
        </is>
      </c>
      <c r="B8" s="4" t="inlineStr">
        <is>
          <t xml:space="preserve"> </t>
        </is>
      </c>
      <c r="C8" s="4" t="inlineStr">
        <is>
          <t xml:space="preserve"> </t>
        </is>
      </c>
    </row>
    <row r="9">
      <c r="A9" s="4" t="inlineStr">
        <is>
          <t>Construction in process</t>
        </is>
      </c>
      <c r="B9" s="6" t="n">
        <v>6746</v>
      </c>
      <c r="C9" s="6" t="n">
        <v>6062</v>
      </c>
    </row>
    <row r="10">
      <c r="A10" s="4" t="inlineStr">
        <is>
          <t>Building [Member]</t>
        </is>
      </c>
      <c r="B10" s="4" t="inlineStr">
        <is>
          <t xml:space="preserve"> </t>
        </is>
      </c>
      <c r="C10" s="4" t="inlineStr">
        <is>
          <t xml:space="preserve"> </t>
        </is>
      </c>
    </row>
    <row r="11">
      <c r="A11" s="4" t="inlineStr">
        <is>
          <t>Construction in process</t>
        </is>
      </c>
      <c r="B11" s="5" t="n">
        <v>43010</v>
      </c>
      <c r="C11" s="6" t="n">
        <v>34531</v>
      </c>
    </row>
    <row r="12">
      <c r="A12" s="4" t="inlineStr">
        <is>
          <t>Building [Member] | Minimum [Member]</t>
        </is>
      </c>
      <c r="B12" s="4" t="inlineStr">
        <is>
          <t xml:space="preserve"> </t>
        </is>
      </c>
      <c r="C12" s="4" t="inlineStr">
        <is>
          <t xml:space="preserve"> </t>
        </is>
      </c>
    </row>
    <row r="13">
      <c r="A13" s="4" t="inlineStr">
        <is>
          <t>Buildings (Year)</t>
        </is>
      </c>
      <c r="B13" s="4" t="inlineStr">
        <is>
          <t>16 years</t>
        </is>
      </c>
      <c r="C13" s="4" t="inlineStr">
        <is>
          <t xml:space="preserve"> </t>
        </is>
      </c>
    </row>
    <row r="14">
      <c r="A14" s="4" t="inlineStr">
        <is>
          <t>Building [Member] | Maximum [Member]</t>
        </is>
      </c>
      <c r="B14" s="4" t="inlineStr">
        <is>
          <t xml:space="preserve"> </t>
        </is>
      </c>
      <c r="C14" s="4" t="inlineStr">
        <is>
          <t xml:space="preserve"> </t>
        </is>
      </c>
    </row>
    <row r="15">
      <c r="A15" s="4" t="inlineStr">
        <is>
          <t>Buildings (Year)</t>
        </is>
      </c>
      <c r="B15" s="4" t="inlineStr">
        <is>
          <t>40 years</t>
        </is>
      </c>
      <c r="C15" s="4" t="inlineStr">
        <is>
          <t xml:space="preserve"> </t>
        </is>
      </c>
    </row>
    <row r="16">
      <c r="A16" s="4" t="inlineStr">
        <is>
          <t>Land Improvements [Member]</t>
        </is>
      </c>
      <c r="B16" s="4" t="inlineStr">
        <is>
          <t xml:space="preserve"> </t>
        </is>
      </c>
      <c r="C16" s="4" t="inlineStr">
        <is>
          <t xml:space="preserve"> </t>
        </is>
      </c>
    </row>
    <row r="17">
      <c r="A17" s="4" t="inlineStr">
        <is>
          <t>Construction in process</t>
        </is>
      </c>
      <c r="B17" s="5" t="n">
        <v>1822</v>
      </c>
      <c r="C17" s="6" t="n">
        <v>1782</v>
      </c>
    </row>
    <row r="18">
      <c r="A18" s="4" t="inlineStr">
        <is>
          <t>Land Improvements [Member] | Minimum [Member]</t>
        </is>
      </c>
      <c r="B18" s="4" t="inlineStr">
        <is>
          <t xml:space="preserve"> </t>
        </is>
      </c>
      <c r="C18" s="4" t="inlineStr">
        <is>
          <t xml:space="preserve"> </t>
        </is>
      </c>
    </row>
    <row r="19">
      <c r="A19" s="4" t="inlineStr">
        <is>
          <t>Buildings (Year)</t>
        </is>
      </c>
      <c r="B19" s="4" t="inlineStr">
        <is>
          <t>1 year</t>
        </is>
      </c>
      <c r="C19" s="4" t="inlineStr">
        <is>
          <t xml:space="preserve"> </t>
        </is>
      </c>
    </row>
    <row r="20">
      <c r="A20" s="4" t="inlineStr">
        <is>
          <t>Land Improvements [Member] | Maximum [Member]</t>
        </is>
      </c>
      <c r="B20" s="4" t="inlineStr">
        <is>
          <t xml:space="preserve"> </t>
        </is>
      </c>
      <c r="C20" s="4" t="inlineStr">
        <is>
          <t xml:space="preserve"> </t>
        </is>
      </c>
    </row>
    <row r="21">
      <c r="A21" s="4" t="inlineStr">
        <is>
          <t>Buildings (Year)</t>
        </is>
      </c>
      <c r="B21" s="4" t="inlineStr">
        <is>
          <t>24 years</t>
        </is>
      </c>
      <c r="C21" s="4" t="inlineStr">
        <is>
          <t xml:space="preserve"> </t>
        </is>
      </c>
    </row>
    <row r="22">
      <c r="A22" s="4" t="inlineStr">
        <is>
          <t>Leasehold and Building Improvements [Member]</t>
        </is>
      </c>
      <c r="B22" s="4" t="inlineStr">
        <is>
          <t xml:space="preserve"> </t>
        </is>
      </c>
      <c r="C22" s="4" t="inlineStr">
        <is>
          <t xml:space="preserve"> </t>
        </is>
      </c>
    </row>
    <row r="23">
      <c r="A23" s="4" t="inlineStr">
        <is>
          <t>Construction in process</t>
        </is>
      </c>
      <c r="B23" s="5" t="n">
        <v>163721</v>
      </c>
      <c r="C23" s="6" t="n">
        <v>159800</v>
      </c>
    </row>
    <row r="24">
      <c r="A24" s="4" t="inlineStr">
        <is>
          <t>Leasehold and Building Improvements [Member] | Minimum [Member]</t>
        </is>
      </c>
      <c r="B24" s="4" t="inlineStr">
        <is>
          <t xml:space="preserve"> </t>
        </is>
      </c>
      <c r="C24" s="4" t="inlineStr">
        <is>
          <t xml:space="preserve"> </t>
        </is>
      </c>
    </row>
    <row r="25">
      <c r="A25" s="4" t="inlineStr">
        <is>
          <t>Buildings (Year)</t>
        </is>
      </c>
      <c r="B25" s="4" t="inlineStr">
        <is>
          <t>1 year</t>
        </is>
      </c>
      <c r="C25" s="4" t="inlineStr">
        <is>
          <t xml:space="preserve"> </t>
        </is>
      </c>
    </row>
    <row r="26">
      <c r="A26" s="4" t="inlineStr">
        <is>
          <t>Leasehold and Building Improvements [Member] | Maximum [Member]</t>
        </is>
      </c>
      <c r="B26" s="4" t="inlineStr">
        <is>
          <t xml:space="preserve"> </t>
        </is>
      </c>
      <c r="C26" s="4" t="inlineStr">
        <is>
          <t xml:space="preserve"> </t>
        </is>
      </c>
    </row>
    <row r="27">
      <c r="A27" s="4" t="inlineStr">
        <is>
          <t>Buildings (Year)</t>
        </is>
      </c>
      <c r="B27" s="4" t="inlineStr">
        <is>
          <t>25 years</t>
        </is>
      </c>
      <c r="C27" s="4" t="inlineStr">
        <is>
          <t xml:space="preserve"> </t>
        </is>
      </c>
    </row>
    <row r="28">
      <c r="A28" s="4" t="inlineStr">
        <is>
          <t>Furniture and Fixtures [Member]</t>
        </is>
      </c>
      <c r="B28" s="4" t="inlineStr">
        <is>
          <t xml:space="preserve"> </t>
        </is>
      </c>
      <c r="C28" s="4" t="inlineStr">
        <is>
          <t xml:space="preserve"> </t>
        </is>
      </c>
    </row>
    <row r="29">
      <c r="A29" s="4" t="inlineStr">
        <is>
          <t>Construction in process</t>
        </is>
      </c>
      <c r="B29" s="5" t="n">
        <v>151242</v>
      </c>
      <c r="C29" s="6" t="n">
        <v>145754</v>
      </c>
    </row>
    <row r="30">
      <c r="A30" s="4" t="inlineStr">
        <is>
          <t>Furniture and Fixtures [Member] | Minimum [Member]</t>
        </is>
      </c>
      <c r="B30" s="4" t="inlineStr">
        <is>
          <t xml:space="preserve"> </t>
        </is>
      </c>
      <c r="C30" s="4" t="inlineStr">
        <is>
          <t xml:space="preserve"> </t>
        </is>
      </c>
    </row>
    <row r="31">
      <c r="A31" s="4" t="inlineStr">
        <is>
          <t>Buildings (Year)</t>
        </is>
      </c>
      <c r="B31" s="4" t="inlineStr">
        <is>
          <t>5 years</t>
        </is>
      </c>
      <c r="C31" s="4" t="inlineStr">
        <is>
          <t xml:space="preserve"> </t>
        </is>
      </c>
    </row>
    <row r="32">
      <c r="A32" s="4" t="inlineStr">
        <is>
          <t>Furniture and Fixtures [Member] | Maximum [Member]</t>
        </is>
      </c>
      <c r="B32" s="4" t="inlineStr">
        <is>
          <t xml:space="preserve"> </t>
        </is>
      </c>
      <c r="C32" s="4" t="inlineStr">
        <is>
          <t xml:space="preserve"> </t>
        </is>
      </c>
    </row>
    <row r="33">
      <c r="A33" s="4" t="inlineStr">
        <is>
          <t>Buildings (Year)</t>
        </is>
      </c>
      <c r="B33" s="4" t="inlineStr">
        <is>
          <t>7 years</t>
        </is>
      </c>
      <c r="C33" s="4" t="inlineStr">
        <is>
          <t xml:space="preserve"> </t>
        </is>
      </c>
    </row>
    <row r="34">
      <c r="A34" s="4" t="inlineStr">
        <is>
          <t>Computer Hardware and Software [Member]</t>
        </is>
      </c>
      <c r="B34" s="4" t="inlineStr">
        <is>
          <t xml:space="preserve"> </t>
        </is>
      </c>
      <c r="C34" s="4" t="inlineStr">
        <is>
          <t xml:space="preserve"> </t>
        </is>
      </c>
    </row>
    <row r="35">
      <c r="A35" s="4" t="inlineStr">
        <is>
          <t>Construction in process</t>
        </is>
      </c>
      <c r="B35" s="5" t="n">
        <v>25545</v>
      </c>
      <c r="C35" s="5" t="n">
        <v>25068</v>
      </c>
    </row>
    <row r="36">
      <c r="A36" s="4" t="inlineStr">
        <is>
          <t>Computer Hardware and Software [Member] | Minimum [Member]</t>
        </is>
      </c>
      <c r="B36" s="4" t="inlineStr">
        <is>
          <t xml:space="preserve"> </t>
        </is>
      </c>
      <c r="C36" s="4" t="inlineStr">
        <is>
          <t xml:space="preserve"> </t>
        </is>
      </c>
    </row>
    <row r="37">
      <c r="A37" s="4" t="inlineStr">
        <is>
          <t>Buildings (Year)</t>
        </is>
      </c>
      <c r="B37" s="4" t="inlineStr">
        <is>
          <t>3 years</t>
        </is>
      </c>
      <c r="C37" s="4" t="inlineStr">
        <is>
          <t xml:space="preserve"> </t>
        </is>
      </c>
    </row>
    <row r="38">
      <c r="A38" s="4" t="inlineStr">
        <is>
          <t>Computer Hardware and Software [Member] | Maximum [Member]</t>
        </is>
      </c>
      <c r="B38" s="4" t="inlineStr">
        <is>
          <t xml:space="preserve"> </t>
        </is>
      </c>
      <c r="C38" s="4" t="inlineStr">
        <is>
          <t xml:space="preserve"> </t>
        </is>
      </c>
    </row>
    <row r="39">
      <c r="A39" s="4" t="inlineStr">
        <is>
          <t>Buildings (Year)</t>
        </is>
      </c>
      <c r="B39" s="4" t="inlineStr">
        <is>
          <t>5 years</t>
        </is>
      </c>
      <c r="C3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 Depreciation and Amortization Expense (Details) - USD ($) $ in Thousands</t>
        </is>
      </c>
      <c r="B1" s="2" t="inlineStr">
        <is>
          <t>12 Months Ended</t>
        </is>
      </c>
    </row>
    <row r="2">
      <c r="B2" s="2" t="inlineStr">
        <is>
          <t>Sep. 30, 2022</t>
        </is>
      </c>
      <c r="C2" s="2" t="inlineStr">
        <is>
          <t>Sep. 30, 2021</t>
        </is>
      </c>
      <c r="D2" s="2" t="inlineStr">
        <is>
          <t>Sep. 30, 2020</t>
        </is>
      </c>
    </row>
    <row r="3">
      <c r="A3" s="4" t="inlineStr">
        <is>
          <t>Depreciation and amortization expense included in cost of goods sold and occupancy costs</t>
        </is>
      </c>
      <c r="B3" s="5" t="n">
        <v>27906</v>
      </c>
      <c r="C3" s="5" t="n">
        <v>29633</v>
      </c>
      <c r="D3" s="5" t="n">
        <v>31193</v>
      </c>
    </row>
    <row r="4">
      <c r="A4" s="4" t="inlineStr">
        <is>
          <t>Depreciation, Depletion and Amortization, Total</t>
        </is>
      </c>
      <c r="B4" s="6" t="n">
        <v>27906</v>
      </c>
      <c r="C4" s="6" t="n">
        <v>29633</v>
      </c>
      <c r="D4" s="6" t="n">
        <v>31193</v>
      </c>
    </row>
    <row r="5">
      <c r="A5" s="4" t="inlineStr">
        <is>
          <t>Cost of Sales [Member]</t>
        </is>
      </c>
      <c r="B5" s="4" t="inlineStr">
        <is>
          <t xml:space="preserve"> </t>
        </is>
      </c>
      <c r="C5" s="4" t="inlineStr">
        <is>
          <t xml:space="preserve"> </t>
        </is>
      </c>
      <c r="D5" s="4" t="inlineStr">
        <is>
          <t xml:space="preserve"> </t>
        </is>
      </c>
    </row>
    <row r="6">
      <c r="A6" s="4" t="inlineStr">
        <is>
          <t>Depreciation and amortization expense included in cost of goods sold and occupancy costs</t>
        </is>
      </c>
      <c r="B6" s="6" t="n">
        <v>1029</v>
      </c>
      <c r="C6" s="6" t="n">
        <v>873</v>
      </c>
      <c r="D6" s="6" t="n">
        <v>793</v>
      </c>
    </row>
    <row r="7">
      <c r="A7" s="4" t="inlineStr">
        <is>
          <t>Depreciation, Depletion and Amortization, Total</t>
        </is>
      </c>
      <c r="B7" s="6" t="n">
        <v>1029</v>
      </c>
      <c r="C7" s="6" t="n">
        <v>873</v>
      </c>
      <c r="D7" s="6" t="n">
        <v>793</v>
      </c>
    </row>
    <row r="8">
      <c r="A8" s="4" t="inlineStr">
        <is>
          <t>Stores [Member]</t>
        </is>
      </c>
      <c r="B8" s="4" t="inlineStr">
        <is>
          <t xml:space="preserve"> </t>
        </is>
      </c>
      <c r="C8" s="4" t="inlineStr">
        <is>
          <t xml:space="preserve"> </t>
        </is>
      </c>
      <c r="D8" s="4" t="inlineStr">
        <is>
          <t xml:space="preserve"> </t>
        </is>
      </c>
    </row>
    <row r="9">
      <c r="A9" s="4" t="inlineStr">
        <is>
          <t>Depreciation and amortization expense included in cost of goods sold and occupancy costs</t>
        </is>
      </c>
      <c r="B9" s="6" t="n">
        <v>25257</v>
      </c>
      <c r="C9" s="6" t="n">
        <v>27476</v>
      </c>
      <c r="D9" s="6" t="n">
        <v>29089</v>
      </c>
    </row>
    <row r="10">
      <c r="A10" s="4" t="inlineStr">
        <is>
          <t>Depreciation, Depletion and Amortization, Total</t>
        </is>
      </c>
      <c r="B10" s="6" t="n">
        <v>25257</v>
      </c>
      <c r="C10" s="6" t="n">
        <v>27476</v>
      </c>
      <c r="D10" s="6" t="n">
        <v>29089</v>
      </c>
    </row>
    <row r="11">
      <c r="A11" s="4" t="inlineStr">
        <is>
          <t>General and Administrative Expense [Member]</t>
        </is>
      </c>
      <c r="B11" s="4" t="inlineStr">
        <is>
          <t xml:space="preserve"> </t>
        </is>
      </c>
      <c r="C11" s="4" t="inlineStr">
        <is>
          <t xml:space="preserve"> </t>
        </is>
      </c>
      <c r="D11" s="4" t="inlineStr">
        <is>
          <t xml:space="preserve"> </t>
        </is>
      </c>
    </row>
    <row r="12">
      <c r="A12" s="4" t="inlineStr">
        <is>
          <t>Depreciation and amortization expense included in cost of goods sold and occupancy costs</t>
        </is>
      </c>
      <c r="B12" s="6" t="n">
        <v>1410</v>
      </c>
      <c r="C12" s="6" t="n">
        <v>1218</v>
      </c>
      <c r="D12" s="6" t="n">
        <v>1175</v>
      </c>
    </row>
    <row r="13">
      <c r="A13" s="4" t="inlineStr">
        <is>
          <t>Depreciation, Depletion and Amortization, Total</t>
        </is>
      </c>
      <c r="B13" s="6" t="n">
        <v>1410</v>
      </c>
      <c r="C13" s="6" t="n">
        <v>1218</v>
      </c>
      <c r="D13" s="6" t="n">
        <v>1175</v>
      </c>
    </row>
    <row r="14">
      <c r="A14" s="4" t="inlineStr">
        <is>
          <t>Pre-opening Costs and Relocation Expenses [Member]</t>
        </is>
      </c>
      <c r="B14" s="4" t="inlineStr">
        <is>
          <t xml:space="preserve"> </t>
        </is>
      </c>
      <c r="C14" s="4" t="inlineStr">
        <is>
          <t xml:space="preserve"> </t>
        </is>
      </c>
      <c r="D14" s="4" t="inlineStr">
        <is>
          <t xml:space="preserve"> </t>
        </is>
      </c>
    </row>
    <row r="15">
      <c r="A15" s="4" t="inlineStr">
        <is>
          <t>Depreciation and amortization expense included in cost of goods sold and occupancy costs</t>
        </is>
      </c>
      <c r="B15" s="6" t="n">
        <v>210</v>
      </c>
      <c r="C15" s="6" t="n">
        <v>66</v>
      </c>
      <c r="D15" s="6" t="n">
        <v>136</v>
      </c>
    </row>
    <row r="16">
      <c r="A16" s="4" t="inlineStr">
        <is>
          <t>Depreciation, Depletion and Amortization, Total</t>
        </is>
      </c>
      <c r="B16" s="5" t="n">
        <v>210</v>
      </c>
      <c r="C16" s="5" t="n">
        <v>66</v>
      </c>
      <c r="D16" s="5" t="n">
        <v>13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mpairment of Long-lived Assets (Details Textual) - USD ($) $ in Thousands</t>
        </is>
      </c>
      <c r="B1" s="2" t="inlineStr">
        <is>
          <t>12 Months Ended</t>
        </is>
      </c>
    </row>
    <row r="2">
      <c r="B2" s="2" t="inlineStr">
        <is>
          <t>Sep. 30, 2022</t>
        </is>
      </c>
      <c r="C2" s="2" t="inlineStr">
        <is>
          <t>Sep. 30, 2021</t>
        </is>
      </c>
      <c r="D2" s="2" t="inlineStr">
        <is>
          <t>Sep. 30, 2020</t>
        </is>
      </c>
    </row>
    <row r="3">
      <c r="A3" s="4" t="inlineStr">
        <is>
          <t>Property, Plant and Equipment, Net, Total</t>
        </is>
      </c>
      <c r="B3" s="5" t="n">
        <v>157179</v>
      </c>
      <c r="C3" s="5" t="n">
        <v>151399</v>
      </c>
      <c r="D3" s="4" t="inlineStr">
        <is>
          <t xml:space="preserve"> </t>
        </is>
      </c>
    </row>
    <row r="4">
      <c r="A4" s="4" t="inlineStr">
        <is>
          <t>Lease, Right-of-use Asset</t>
        </is>
      </c>
      <c r="B4" s="6" t="n">
        <v>350700</v>
      </c>
      <c r="C4" s="6" t="n">
        <v>379300</v>
      </c>
      <c r="D4" s="4" t="inlineStr">
        <is>
          <t xml:space="preserve"> </t>
        </is>
      </c>
    </row>
    <row r="5">
      <c r="A5" s="4" t="inlineStr">
        <is>
          <t>Asset Impairment Charges, Total</t>
        </is>
      </c>
      <c r="B5" s="5" t="n">
        <v>2900</v>
      </c>
      <c r="C5" s="5" t="n">
        <v>1100</v>
      </c>
      <c r="D5" s="5" t="n">
        <v>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Details Textual) - USD ($) $ in Millions</t>
        </is>
      </c>
      <c r="B1" s="2" t="inlineStr">
        <is>
          <t>12 Months Ended</t>
        </is>
      </c>
    </row>
    <row r="2">
      <c r="B2" s="2" t="inlineStr">
        <is>
          <t>Sep. 30, 2022</t>
        </is>
      </c>
      <c r="C2" s="2" t="inlineStr">
        <is>
          <t>Sep. 30, 2021</t>
        </is>
      </c>
      <c r="D2" s="2" t="inlineStr">
        <is>
          <t>Sep. 30, 2020</t>
        </is>
      </c>
    </row>
    <row r="3">
      <c r="A3" s="4" t="inlineStr">
        <is>
          <t>Amortization of Intangible Assets</t>
        </is>
      </c>
      <c r="B3" s="10" t="n">
        <v>0.7</v>
      </c>
      <c r="C3" s="10" t="n">
        <v>0.8</v>
      </c>
      <c r="D3" s="10" t="n">
        <v>0.8</v>
      </c>
    </row>
    <row r="4">
      <c r="A4" s="4" t="inlineStr">
        <is>
          <t>Capitalized Computer Software, Period Increase (Decrease), Total</t>
        </is>
      </c>
      <c r="B4" s="10" t="n">
        <v>3.1</v>
      </c>
      <c r="C4" s="5" t="n">
        <v>2</v>
      </c>
      <c r="D4" s="10" t="n">
        <v>2.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1365</v>
      </c>
      <c r="C4" s="5" t="n">
        <v>20581</v>
      </c>
      <c r="D4" s="5" t="n">
        <v>2000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 Total</t>
        </is>
      </c>
      <c r="B6" s="6" t="n">
        <v>27906</v>
      </c>
      <c r="C6" s="6" t="n">
        <v>29633</v>
      </c>
      <c r="D6" s="6" t="n">
        <v>31193</v>
      </c>
    </row>
    <row r="7">
      <c r="A7" s="4" t="inlineStr">
        <is>
          <t>Impairment of long-lived assets and store closing costs</t>
        </is>
      </c>
      <c r="B7" s="6" t="n">
        <v>2920</v>
      </c>
      <c r="C7" s="6" t="n">
        <v>1155</v>
      </c>
      <c r="D7" s="6" t="n">
        <v>612</v>
      </c>
    </row>
    <row r="8">
      <c r="A8" s="4" t="inlineStr">
        <is>
          <t>Loss (gain) on disposal of property and equipment</t>
        </is>
      </c>
      <c r="B8" s="6" t="n">
        <v>78</v>
      </c>
      <c r="C8" s="6" t="n">
        <v>209</v>
      </c>
      <c r="D8" s="6" t="n">
        <v>-42</v>
      </c>
    </row>
    <row r="9">
      <c r="A9" s="4" t="inlineStr">
        <is>
          <t>Share-based compensation</t>
        </is>
      </c>
      <c r="B9" s="6" t="n">
        <v>1186</v>
      </c>
      <c r="C9" s="6" t="n">
        <v>877</v>
      </c>
      <c r="D9" s="6" t="n">
        <v>1129</v>
      </c>
    </row>
    <row r="10">
      <c r="A10" s="4" t="inlineStr">
        <is>
          <t>Deferred income tax expense</t>
        </is>
      </c>
      <c r="B10" s="6" t="n">
        <v>609</v>
      </c>
      <c r="C10" s="6" t="n">
        <v>864</v>
      </c>
      <c r="D10" s="6" t="n">
        <v>3742</v>
      </c>
    </row>
    <row r="11">
      <c r="A11" s="4" t="inlineStr">
        <is>
          <t>Non-cash interest expense</t>
        </is>
      </c>
      <c r="B11" s="6" t="n">
        <v>22</v>
      </c>
      <c r="C11" s="6" t="n">
        <v>24</v>
      </c>
      <c r="D11" s="6" t="n">
        <v>12</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2973</v>
      </c>
      <c r="C13" s="6" t="n">
        <v>30</v>
      </c>
      <c r="D13" s="6" t="n">
        <v>-3418</v>
      </c>
    </row>
    <row r="14">
      <c r="A14" s="4" t="inlineStr">
        <is>
          <t>Income tax receivable</t>
        </is>
      </c>
      <c r="B14" s="6" t="n">
        <v>-631</v>
      </c>
      <c r="C14" s="6" t="n">
        <v>3004</v>
      </c>
      <c r="D14" s="6" t="n">
        <v>2350</v>
      </c>
    </row>
    <row r="15">
      <c r="A15" s="4" t="inlineStr">
        <is>
          <t>Merchandise inventory</t>
        </is>
      </c>
      <c r="B15" s="6" t="n">
        <v>-13210</v>
      </c>
      <c r="C15" s="6" t="n">
        <v>-371</v>
      </c>
      <c r="D15" s="6" t="n">
        <v>-3996</v>
      </c>
    </row>
    <row r="16">
      <c r="A16" s="4" t="inlineStr">
        <is>
          <t>Prepaid expenses and other assets</t>
        </is>
      </c>
      <c r="B16" s="6" t="n">
        <v>-1025</v>
      </c>
      <c r="C16" s="6" t="n">
        <v>-141</v>
      </c>
      <c r="D16" s="6" t="n">
        <v>-762</v>
      </c>
    </row>
    <row r="17">
      <c r="A17" s="4" t="inlineStr">
        <is>
          <t>Operating lease assets</t>
        </is>
      </c>
      <c r="B17" s="6" t="n">
        <v>31895</v>
      </c>
      <c r="C17" s="6" t="n">
        <v>31090</v>
      </c>
      <c r="D17" s="6" t="n">
        <v>30206</v>
      </c>
    </row>
    <row r="18">
      <c r="A18" s="4" t="inlineStr">
        <is>
          <t>Operating lease liabilities</t>
        </is>
      </c>
      <c r="B18" s="6" t="n">
        <v>-29044</v>
      </c>
      <c r="C18" s="6" t="n">
        <v>-32030</v>
      </c>
      <c r="D18" s="6" t="n">
        <v>-30569</v>
      </c>
    </row>
    <row r="19">
      <c r="A19" s="4" t="inlineStr">
        <is>
          <t>Accounts payable</t>
        </is>
      </c>
      <c r="B19" s="6" t="n">
        <v>447</v>
      </c>
      <c r="C19" s="6" t="n">
        <v>-2639</v>
      </c>
      <c r="D19" s="6" t="n">
        <v>10103</v>
      </c>
    </row>
    <row r="20">
      <c r="A20" s="4" t="inlineStr">
        <is>
          <t>Accrued expenses</t>
        </is>
      </c>
      <c r="B20" s="6" t="n">
        <v>148</v>
      </c>
      <c r="C20" s="6" t="n">
        <v>1594</v>
      </c>
      <c r="D20" s="6" t="n">
        <v>5934</v>
      </c>
    </row>
    <row r="21">
      <c r="A21" s="4" t="inlineStr">
        <is>
          <t>Net cash provided by operating activities</t>
        </is>
      </c>
      <c r="B21" s="6" t="n">
        <v>39693</v>
      </c>
      <c r="C21" s="6" t="n">
        <v>53880</v>
      </c>
      <c r="D21" s="6" t="n">
        <v>66503</v>
      </c>
    </row>
    <row r="22">
      <c r="A22" s="3" t="inlineStr">
        <is>
          <t>Investing activities:</t>
        </is>
      </c>
      <c r="B22" s="4" t="inlineStr">
        <is>
          <t xml:space="preserve"> </t>
        </is>
      </c>
      <c r="C22" s="4" t="inlineStr">
        <is>
          <t xml:space="preserve"> </t>
        </is>
      </c>
      <c r="D22" s="4" t="inlineStr">
        <is>
          <t xml:space="preserve"> </t>
        </is>
      </c>
    </row>
    <row r="23">
      <c r="A23" s="4" t="inlineStr">
        <is>
          <t>Acquisition of property and equipment</t>
        </is>
      </c>
      <c r="B23" s="6" t="n">
        <v>-28038</v>
      </c>
      <c r="C23" s="6" t="n">
        <v>-26350</v>
      </c>
      <c r="D23" s="6" t="n">
        <v>-26752</v>
      </c>
    </row>
    <row r="24">
      <c r="A24" s="4" t="inlineStr">
        <is>
          <t>Acquisition of other intangibles</t>
        </is>
      </c>
      <c r="B24" s="6" t="n">
        <v>-3406</v>
      </c>
      <c r="C24" s="6" t="n">
        <v>-1937</v>
      </c>
      <c r="D24" s="6" t="n">
        <v>-2832</v>
      </c>
    </row>
    <row r="25">
      <c r="A25" s="4" t="inlineStr">
        <is>
          <t>Proceeds from sale of property and equipment</t>
        </is>
      </c>
      <c r="B25" s="6" t="n">
        <v>21</v>
      </c>
      <c r="C25" s="6" t="n">
        <v>89</v>
      </c>
      <c r="D25" s="6" t="n">
        <v>0</v>
      </c>
    </row>
    <row r="26">
      <c r="A26" s="4" t="inlineStr">
        <is>
          <t>Proceeds from property insurance settlements</t>
        </is>
      </c>
      <c r="B26" s="6" t="n">
        <v>280</v>
      </c>
      <c r="C26" s="6" t="n">
        <v>443</v>
      </c>
      <c r="D26" s="6" t="n">
        <v>27</v>
      </c>
    </row>
    <row r="27">
      <c r="A27" s="4" t="inlineStr">
        <is>
          <t>Net cash used in investing activities</t>
        </is>
      </c>
      <c r="B27" s="6" t="n">
        <v>-31143</v>
      </c>
      <c r="C27" s="6" t="n">
        <v>-27755</v>
      </c>
      <c r="D27" s="6" t="n">
        <v>-29557</v>
      </c>
    </row>
    <row r="28">
      <c r="A28" s="3" t="inlineStr">
        <is>
          <t>Financing activities:</t>
        </is>
      </c>
      <c r="B28" s="4" t="inlineStr">
        <is>
          <t xml:space="preserve"> </t>
        </is>
      </c>
      <c r="C28" s="4" t="inlineStr">
        <is>
          <t xml:space="preserve"> </t>
        </is>
      </c>
      <c r="D28" s="4" t="inlineStr">
        <is>
          <t xml:space="preserve"> </t>
        </is>
      </c>
    </row>
    <row r="29">
      <c r="A29" s="4" t="inlineStr">
        <is>
          <t>Borrowings under revolving facility</t>
        </is>
      </c>
      <c r="B29" s="6" t="n">
        <v>129000</v>
      </c>
      <c r="C29" s="6" t="n">
        <v>65900</v>
      </c>
      <c r="D29" s="6" t="n">
        <v>236100</v>
      </c>
    </row>
    <row r="30">
      <c r="A30" s="4" t="inlineStr">
        <is>
          <t>Repayments under revolving facility</t>
        </is>
      </c>
      <c r="B30" s="6" t="n">
        <v>-129000</v>
      </c>
      <c r="C30" s="6" t="n">
        <v>-65900</v>
      </c>
      <c r="D30" s="6" t="n">
        <v>-241792</v>
      </c>
    </row>
    <row r="31">
      <c r="A31" s="4" t="inlineStr">
        <is>
          <t>Proceeds from Issuance of Long-Term Debt, Total</t>
        </is>
      </c>
      <c r="B31" s="6" t="n">
        <v>0</v>
      </c>
      <c r="C31" s="6" t="n">
        <v>35000</v>
      </c>
      <c r="D31" s="6" t="n">
        <v>0</v>
      </c>
    </row>
    <row r="32">
      <c r="A32" s="4" t="inlineStr">
        <is>
          <t>Repayments under term loan facility</t>
        </is>
      </c>
      <c r="B32" s="6" t="n">
        <v>-8000</v>
      </c>
      <c r="C32" s="6" t="n">
        <v>-11313</v>
      </c>
      <c r="D32" s="6" t="n">
        <v>0</v>
      </c>
    </row>
    <row r="33">
      <c r="A33" s="4" t="inlineStr">
        <is>
          <t>Finance lease obligation payments</t>
        </is>
      </c>
      <c r="B33" s="6" t="n">
        <v>2719</v>
      </c>
      <c r="C33" s="6" t="n">
        <v>2823</v>
      </c>
      <c r="D33" s="6" t="n">
        <v>2271</v>
      </c>
    </row>
    <row r="34">
      <c r="A34" s="4" t="inlineStr">
        <is>
          <t>Dividends to shareholders</t>
        </is>
      </c>
      <c r="B34" s="6" t="n">
        <v>9067</v>
      </c>
      <c r="C34" s="6" t="n">
        <v>51453</v>
      </c>
      <c r="D34" s="6" t="n">
        <v>6301</v>
      </c>
    </row>
    <row r="35">
      <c r="A35" s="4" t="inlineStr">
        <is>
          <t>Loan fees paid</t>
        </is>
      </c>
      <c r="B35" s="6" t="n">
        <v>0</v>
      </c>
      <c r="C35" s="6" t="n">
        <v>52</v>
      </c>
      <c r="D35" s="6" t="n">
        <v>25</v>
      </c>
    </row>
    <row r="36">
      <c r="A36" s="4" t="inlineStr">
        <is>
          <t>Payments on withholding tax for restricted stock unit vesting</t>
        </is>
      </c>
      <c r="B36" s="6" t="n">
        <v>403</v>
      </c>
      <c r="C36" s="6" t="n">
        <v>340</v>
      </c>
      <c r="D36" s="6" t="n">
        <v>337</v>
      </c>
    </row>
    <row r="37">
      <c r="A37" s="4" t="inlineStr">
        <is>
          <t>Net cash used in financing activities</t>
        </is>
      </c>
      <c r="B37" s="6" t="n">
        <v>-20189</v>
      </c>
      <c r="C37" s="6" t="n">
        <v>-30981</v>
      </c>
      <c r="D37" s="6" t="n">
        <v>-14626</v>
      </c>
    </row>
    <row r="38">
      <c r="A38" s="4" t="inlineStr">
        <is>
          <t>Net (decrease) increase in cash and cash equivalents</t>
        </is>
      </c>
      <c r="B38" s="6" t="n">
        <v>-11639</v>
      </c>
      <c r="C38" s="6" t="n">
        <v>-4856</v>
      </c>
      <c r="D38" s="6" t="n">
        <v>22320</v>
      </c>
    </row>
    <row r="39">
      <c r="A39" s="4" t="inlineStr">
        <is>
          <t>Cash and cash equivalents, beginning of year</t>
        </is>
      </c>
      <c r="B39" s="6" t="n">
        <v>23678</v>
      </c>
      <c r="C39" s="6" t="n">
        <v>28534</v>
      </c>
      <c r="D39" s="6" t="n">
        <v>6214</v>
      </c>
    </row>
    <row r="40">
      <c r="A40" s="4" t="inlineStr">
        <is>
          <t>Cash and cash equivalents, end of year</t>
        </is>
      </c>
      <c r="B40" s="6" t="n">
        <v>12039</v>
      </c>
      <c r="C40" s="6" t="n">
        <v>23678</v>
      </c>
      <c r="D40" s="6" t="n">
        <v>28534</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for interest</t>
        </is>
      </c>
      <c r="B42" s="6" t="n">
        <v>627</v>
      </c>
      <c r="C42" s="6" t="n">
        <v>370</v>
      </c>
      <c r="D42" s="6" t="n">
        <v>354</v>
      </c>
    </row>
    <row r="43">
      <c r="A43" s="4" t="inlineStr">
        <is>
          <t>Cash paid for interest on financing lease obligations, net of capitalized interest of $313, $194 and $102, respectively</t>
        </is>
      </c>
      <c r="B43" s="6" t="n">
        <v>1801</v>
      </c>
      <c r="C43" s="6" t="n">
        <v>1782</v>
      </c>
      <c r="D43" s="6" t="n">
        <v>1690</v>
      </c>
    </row>
    <row r="44">
      <c r="A44" s="4" t="inlineStr">
        <is>
          <t>Income taxes paid</t>
        </is>
      </c>
      <c r="B44" s="6" t="n">
        <v>7012</v>
      </c>
      <c r="C44" s="6" t="n">
        <v>6747</v>
      </c>
      <c r="D44" s="6" t="n">
        <v>3305</v>
      </c>
    </row>
    <row r="45">
      <c r="A45" s="3" t="inlineStr">
        <is>
          <t>Supplemental disclosures of non-cash investing and financing activities:</t>
        </is>
      </c>
      <c r="B45" s="4" t="inlineStr">
        <is>
          <t xml:space="preserve"> </t>
        </is>
      </c>
      <c r="C45" s="4" t="inlineStr">
        <is>
          <t xml:space="preserve"> </t>
        </is>
      </c>
      <c r="D45" s="4" t="inlineStr">
        <is>
          <t xml:space="preserve"> </t>
        </is>
      </c>
    </row>
    <row r="46">
      <c r="A46" s="4" t="inlineStr">
        <is>
          <t>Acquisition of property and equipment not yet paid</t>
        </is>
      </c>
      <c r="B46" s="6" t="n">
        <v>6965</v>
      </c>
      <c r="C46" s="6" t="n">
        <v>4770</v>
      </c>
      <c r="D46" s="6" t="n">
        <v>2407</v>
      </c>
    </row>
    <row r="47">
      <c r="A47" s="4" t="inlineStr">
        <is>
          <t>Acquisition of other intangibles not yet paid</t>
        </is>
      </c>
      <c r="B47" s="6" t="n">
        <v>12</v>
      </c>
      <c r="C47" s="6" t="n">
        <v>319</v>
      </c>
      <c r="D47" s="6" t="n">
        <v>255</v>
      </c>
    </row>
    <row r="48">
      <c r="A48" s="4" t="inlineStr">
        <is>
          <t>Proceeds from sale of property and equipment not yet received</t>
        </is>
      </c>
      <c r="B48" s="6" t="n">
        <v>0</v>
      </c>
      <c r="C48" s="6" t="n">
        <v>0</v>
      </c>
      <c r="D48" s="6" t="n">
        <v>42</v>
      </c>
    </row>
    <row r="49">
      <c r="A49" s="4" t="inlineStr">
        <is>
          <t>Property acquired through operating lease obligations</t>
        </is>
      </c>
      <c r="B49" s="6" t="n">
        <v>24429</v>
      </c>
      <c r="C49" s="6" t="n">
        <v>9216</v>
      </c>
      <c r="D49" s="6" t="n">
        <v>13204</v>
      </c>
    </row>
    <row r="50">
      <c r="A50" s="4" t="inlineStr">
        <is>
          <t>Property acquired through finance lease obligations</t>
        </is>
      </c>
      <c r="B50" s="5" t="n">
        <v>9625</v>
      </c>
      <c r="C50" s="5" t="n">
        <v>3025</v>
      </c>
      <c r="D50" s="5" t="n">
        <v>116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Other Intangible Assets - Summary of Goodwill and Other Intangible Assets (Details) - USD ($) $ in Thousands</t>
        </is>
      </c>
      <c r="B1" s="2" t="inlineStr">
        <is>
          <t>12 Months Ended</t>
        </is>
      </c>
    </row>
    <row r="2">
      <c r="B2" s="2" t="inlineStr">
        <is>
          <t>Sep. 30, 2022</t>
        </is>
      </c>
      <c r="C2" s="2" t="inlineStr">
        <is>
          <t>Sep. 30, 2021</t>
        </is>
      </c>
    </row>
    <row r="3">
      <c r="A3" s="4" t="inlineStr">
        <is>
          <t>Less accumulated amortization</t>
        </is>
      </c>
      <c r="B3" s="5" t="n">
        <v>-3827</v>
      </c>
      <c r="C3" s="5" t="n">
        <v>-3139</v>
      </c>
    </row>
    <row r="4">
      <c r="A4" s="4" t="inlineStr">
        <is>
          <t>Amortizable intangible assets, net</t>
        </is>
      </c>
      <c r="B4" s="6" t="n">
        <v>8138</v>
      </c>
      <c r="C4" s="6" t="n">
        <v>615</v>
      </c>
    </row>
    <row r="5">
      <c r="A5" s="4" t="inlineStr">
        <is>
          <t>Other intangibles in process</t>
        </is>
      </c>
      <c r="B5" s="6" t="n">
        <v>369</v>
      </c>
      <c r="C5" s="6" t="n">
        <v>5507</v>
      </c>
    </row>
    <row r="6">
      <c r="A6" s="4" t="inlineStr">
        <is>
          <t>Trademarks</t>
        </is>
      </c>
      <c r="B6" s="6" t="n">
        <v>389</v>
      </c>
      <c r="C6" s="6" t="n">
        <v>389</v>
      </c>
    </row>
    <row r="7">
      <c r="A7" s="4" t="inlineStr">
        <is>
          <t>Deferred financing costs, net</t>
        </is>
      </c>
      <c r="B7" s="6" t="n">
        <v>37</v>
      </c>
      <c r="C7" s="6" t="n">
        <v>59</v>
      </c>
    </row>
    <row r="8">
      <c r="A8" s="4" t="inlineStr">
        <is>
          <t>Total other intangibles, net</t>
        </is>
      </c>
      <c r="B8" s="6" t="n">
        <v>8933</v>
      </c>
      <c r="C8" s="6" t="n">
        <v>6570</v>
      </c>
    </row>
    <row r="9">
      <c r="A9" s="4" t="inlineStr">
        <is>
          <t>Goodwill</t>
        </is>
      </c>
      <c r="B9" s="6" t="n">
        <v>5198</v>
      </c>
      <c r="C9" s="6" t="n">
        <v>5198</v>
      </c>
    </row>
    <row r="10">
      <c r="A10" s="4" t="inlineStr">
        <is>
          <t>Total goodwill and other intangibles, net</t>
        </is>
      </c>
      <c r="B10" s="5" t="n">
        <v>14131</v>
      </c>
      <c r="C10" s="5" t="n">
        <v>11768</v>
      </c>
    </row>
    <row r="11">
      <c r="A11" s="4" t="inlineStr">
        <is>
          <t>Other Intangible Assets [Member]</t>
        </is>
      </c>
      <c r="B11" s="4" t="inlineStr">
        <is>
          <t xml:space="preserve"> </t>
        </is>
      </c>
      <c r="C11" s="4" t="inlineStr">
        <is>
          <t xml:space="preserve"> </t>
        </is>
      </c>
    </row>
    <row r="12">
      <c r="A12" s="4" t="inlineStr">
        <is>
          <t>Other intangibles (Year)</t>
        </is>
      </c>
      <c r="B12" s="4" t="inlineStr">
        <is>
          <t>6 months</t>
        </is>
      </c>
      <c r="C12" s="4" t="inlineStr">
        <is>
          <t>7 years</t>
        </is>
      </c>
    </row>
    <row r="13">
      <c r="A13" s="4" t="inlineStr">
        <is>
          <t>Other intangibles</t>
        </is>
      </c>
      <c r="B13" s="5" t="n">
        <v>11965</v>
      </c>
      <c r="C13" s="5" t="n">
        <v>37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Other Intangible Assets - Schedule of Finite-Lived Intangible Assets, Future Amortization Expense (Details) $ in Thousands</t>
        </is>
      </c>
      <c r="B1" s="2" t="inlineStr">
        <is>
          <t>Sep. 30, 2022 USD ($)</t>
        </is>
      </c>
    </row>
    <row r="2">
      <c r="A2" s="4" t="inlineStr">
        <is>
          <t>2023</t>
        </is>
      </c>
      <c r="B2" s="5" t="n">
        <v>1453</v>
      </c>
    </row>
    <row r="3">
      <c r="A3" s="4" t="inlineStr">
        <is>
          <t>2024</t>
        </is>
      </c>
      <c r="B3" s="6" t="n">
        <v>1423</v>
      </c>
    </row>
    <row r="4">
      <c r="A4" s="4" t="inlineStr">
        <is>
          <t>2025</t>
        </is>
      </c>
      <c r="B4" s="6" t="n">
        <v>1291</v>
      </c>
    </row>
    <row r="5">
      <c r="A5" s="4" t="inlineStr">
        <is>
          <t>2026</t>
        </is>
      </c>
      <c r="B5" s="6" t="n">
        <v>1170</v>
      </c>
    </row>
    <row r="6">
      <c r="A6" s="4" t="inlineStr">
        <is>
          <t>2027</t>
        </is>
      </c>
      <c r="B6" s="6" t="n">
        <v>1107</v>
      </c>
    </row>
    <row r="7">
      <c r="A7" s="4" t="inlineStr">
        <is>
          <t>Thereafter</t>
        </is>
      </c>
      <c r="B7" s="6" t="n">
        <v>2100</v>
      </c>
    </row>
    <row r="8">
      <c r="A8" s="4" t="inlineStr">
        <is>
          <t>Total amortization expense</t>
        </is>
      </c>
      <c r="B8" s="5" t="n">
        <v>85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Composition of Accrued Expenses (Details) - USD ($) $ in Thousands</t>
        </is>
      </c>
      <c r="B1" s="2" t="inlineStr">
        <is>
          <t>Sep. 30, 2022</t>
        </is>
      </c>
      <c r="C1" s="2" t="inlineStr">
        <is>
          <t>Sep. 30, 2021</t>
        </is>
      </c>
    </row>
    <row r="2">
      <c r="A2" s="4" t="inlineStr">
        <is>
          <t>Payroll and employee-related expenses</t>
        </is>
      </c>
      <c r="B2" s="5" t="n">
        <v>14527</v>
      </c>
      <c r="C2" s="5" t="n">
        <v>13243</v>
      </c>
    </row>
    <row r="3">
      <c r="A3" s="4" t="inlineStr">
        <is>
          <t>Accrued property, sales and use tax payable</t>
        </is>
      </c>
      <c r="B3" s="6" t="n">
        <v>8450</v>
      </c>
      <c r="C3" s="6" t="n">
        <v>8322</v>
      </c>
    </row>
    <row r="4">
      <c r="A4" s="4" t="inlineStr">
        <is>
          <t>Accrued marketing expenses</t>
        </is>
      </c>
      <c r="B4" s="6" t="n">
        <v>153</v>
      </c>
      <c r="C4" s="6" t="n">
        <v>713</v>
      </c>
    </row>
    <row r="5">
      <c r="A5" s="4" t="inlineStr">
        <is>
          <t>Deferred revenue related to gift card sales</t>
        </is>
      </c>
      <c r="B5" s="6" t="n">
        <v>1757</v>
      </c>
      <c r="C5" s="6" t="n">
        <v>2157</v>
      </c>
    </row>
    <row r="6">
      <c r="A6" s="4" t="inlineStr">
        <is>
          <t>Other</t>
        </is>
      </c>
      <c r="B6" s="6" t="n">
        <v>1850</v>
      </c>
      <c r="C6" s="6" t="n">
        <v>2154</v>
      </c>
    </row>
    <row r="7">
      <c r="A7" s="4" t="inlineStr">
        <is>
          <t>Total accrued expenses</t>
        </is>
      </c>
      <c r="B7" s="5" t="n">
        <v>26737</v>
      </c>
      <c r="C7" s="5" t="n">
        <v>265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Note 10 - Long-term Debt (Details Textual) $ in Millions</t>
        </is>
      </c>
      <c r="D1" s="2" t="inlineStr">
        <is>
          <t>12 Months Ended</t>
        </is>
      </c>
    </row>
    <row r="2">
      <c r="B2" s="2" t="inlineStr">
        <is>
          <t>Nov. 18, 2020 USD ($)</t>
        </is>
      </c>
      <c r="C2" s="2" t="inlineStr">
        <is>
          <t>Jan. 28, 2016 USD ($)</t>
        </is>
      </c>
      <c r="D2" s="2" t="inlineStr">
        <is>
          <t>Sep. 30, 2022 USD ($)</t>
        </is>
      </c>
      <c r="E2" s="2" t="inlineStr">
        <is>
          <t>Sep. 30, 2021 USD ($)</t>
        </is>
      </c>
      <c r="F2" s="2" t="inlineStr">
        <is>
          <t>Sep. 30, 2020 USD ($)</t>
        </is>
      </c>
    </row>
    <row r="3">
      <c r="A3" s="4" t="inlineStr">
        <is>
          <t>Capital and Financing Lease Obligations Number of Leases</t>
        </is>
      </c>
      <c r="B3" s="4" t="inlineStr">
        <is>
          <t xml:space="preserve"> </t>
        </is>
      </c>
      <c r="C3" s="4" t="inlineStr">
        <is>
          <t xml:space="preserve"> </t>
        </is>
      </c>
      <c r="D3" s="6" t="n">
        <v>21</v>
      </c>
      <c r="E3" s="6" t="n">
        <v>20</v>
      </c>
      <c r="F3" s="4" t="inlineStr">
        <is>
          <t xml:space="preserve"> </t>
        </is>
      </c>
    </row>
    <row r="4">
      <c r="A4" s="4" t="inlineStr">
        <is>
          <t>Interest Expense, Debt, Excluding Amortization</t>
        </is>
      </c>
      <c r="B4" s="4" t="inlineStr">
        <is>
          <t xml:space="preserve"> </t>
        </is>
      </c>
      <c r="C4" s="4" t="inlineStr">
        <is>
          <t xml:space="preserve"> </t>
        </is>
      </c>
      <c r="D4" s="10" t="n">
        <v>2.7</v>
      </c>
      <c r="E4" s="10" t="n">
        <v>2.5</v>
      </c>
      <c r="F4" s="10" t="n">
        <v>2.2</v>
      </c>
    </row>
    <row r="5">
      <c r="A5" s="4" t="inlineStr">
        <is>
          <t>Interest Costs Capitalized</t>
        </is>
      </c>
      <c r="B5" s="4" t="inlineStr">
        <is>
          <t xml:space="preserve"> </t>
        </is>
      </c>
      <c r="C5" s="4" t="inlineStr">
        <is>
          <t xml:space="preserve"> </t>
        </is>
      </c>
      <c r="D5" s="11" t="n">
        <v>0.3</v>
      </c>
      <c r="E5" s="11" t="n">
        <v>0.2</v>
      </c>
      <c r="F5" s="10" t="n">
        <v>0.1</v>
      </c>
    </row>
    <row r="6">
      <c r="A6" s="4" t="inlineStr">
        <is>
          <t>Letter of Credi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 Amount</t>
        </is>
      </c>
      <c r="B7" s="4" t="inlineStr">
        <is>
          <t xml:space="preserve"> </t>
        </is>
      </c>
      <c r="C7" s="4" t="inlineStr">
        <is>
          <t xml:space="preserve"> </t>
        </is>
      </c>
      <c r="D7" s="11" t="n">
        <v>1.1</v>
      </c>
      <c r="E7" s="6" t="n">
        <v>1</v>
      </c>
      <c r="F7" s="4" t="inlineStr">
        <is>
          <t xml:space="preserve"> </t>
        </is>
      </c>
    </row>
    <row r="8">
      <c r="A8" s="4" t="inlineStr">
        <is>
          <t>The New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5" t="n">
        <v>50</v>
      </c>
      <c r="D9" s="4" t="inlineStr">
        <is>
          <t xml:space="preserve"> </t>
        </is>
      </c>
      <c r="E9" s="4" t="inlineStr">
        <is>
          <t xml:space="preserve"> </t>
        </is>
      </c>
      <c r="F9" s="4" t="inlineStr">
        <is>
          <t xml:space="preserve"> </t>
        </is>
      </c>
    </row>
    <row r="10">
      <c r="A10" s="4" t="inlineStr">
        <is>
          <t>Line of Credit Facility, Dividend Restrictions, Maximum Amount</t>
        </is>
      </c>
      <c r="B10" s="4" t="inlineStr">
        <is>
          <t xml:space="preserve"> </t>
        </is>
      </c>
      <c r="C10" s="5" t="n">
        <v>10</v>
      </c>
      <c r="D10" s="4" t="inlineStr">
        <is>
          <t xml:space="preserve"> </t>
        </is>
      </c>
      <c r="E10" s="4" t="inlineStr">
        <is>
          <t xml:space="preserve"> </t>
        </is>
      </c>
      <c r="F10" s="4" t="inlineStr">
        <is>
          <t xml:space="preserve"> </t>
        </is>
      </c>
    </row>
    <row r="11">
      <c r="A11" s="4" t="inlineStr">
        <is>
          <t>Line of Credit Facility, Remaining Borrowing Capacity</t>
        </is>
      </c>
      <c r="B11" s="4" t="inlineStr">
        <is>
          <t xml:space="preserve"> </t>
        </is>
      </c>
      <c r="C11" s="4" t="inlineStr">
        <is>
          <t xml:space="preserve"> </t>
        </is>
      </c>
      <c r="D11" s="11" t="n">
        <v>48.9</v>
      </c>
      <c r="E11" s="5" t="n">
        <v>49</v>
      </c>
      <c r="F11" s="4" t="inlineStr">
        <is>
          <t xml:space="preserve"> </t>
        </is>
      </c>
    </row>
    <row r="12">
      <c r="A12" s="4" t="inlineStr">
        <is>
          <t>The New Credit Facility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Maximum Dividend Payment Permitted</t>
        </is>
      </c>
      <c r="B13" s="5" t="n">
        <v>50</v>
      </c>
      <c r="C13" s="4" t="inlineStr">
        <is>
          <t xml:space="preserve"> </t>
        </is>
      </c>
      <c r="D13" s="4" t="inlineStr">
        <is>
          <t xml:space="preserve"> </t>
        </is>
      </c>
      <c r="E13" s="4" t="inlineStr">
        <is>
          <t xml:space="preserve"> </t>
        </is>
      </c>
      <c r="F13" s="4" t="inlineStr">
        <is>
          <t xml:space="preserve"> </t>
        </is>
      </c>
    </row>
    <row r="14">
      <c r="A14" s="4" t="inlineStr">
        <is>
          <t>The New Credit Facility [Member] | Term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Periodic Payment, Principal</t>
        </is>
      </c>
      <c r="B15" s="4" t="inlineStr">
        <is>
          <t xml:space="preserve"> </t>
        </is>
      </c>
      <c r="C15" s="4" t="inlineStr">
        <is>
          <t xml:space="preserve"> </t>
        </is>
      </c>
      <c r="D15" s="11" t="n">
        <v>0.4</v>
      </c>
      <c r="E15" s="4" t="inlineStr">
        <is>
          <t xml:space="preserve"> </t>
        </is>
      </c>
      <c r="F15" s="4" t="inlineStr">
        <is>
          <t xml:space="preserve"> </t>
        </is>
      </c>
    </row>
    <row r="16">
      <c r="A16" s="4" t="inlineStr">
        <is>
          <t>The New Credit Facility [Member] | Prime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12" t="n">
        <v>0.005</v>
      </c>
      <c r="D17" s="4" t="inlineStr">
        <is>
          <t xml:space="preserve"> </t>
        </is>
      </c>
      <c r="E17" s="4" t="inlineStr">
        <is>
          <t xml:space="preserve"> </t>
        </is>
      </c>
      <c r="F17" s="4" t="inlineStr">
        <is>
          <t xml:space="preserve"> </t>
        </is>
      </c>
    </row>
    <row r="18">
      <c r="A18" s="4" t="inlineStr">
        <is>
          <t>The New Credit Facility [Member] | Eurodolla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9" t="n">
        <v>0.01</v>
      </c>
      <c r="D19" s="4" t="inlineStr">
        <is>
          <t xml:space="preserve"> </t>
        </is>
      </c>
      <c r="E19" s="4" t="inlineStr">
        <is>
          <t xml:space="preserve"> </t>
        </is>
      </c>
      <c r="F19" s="4" t="inlineStr">
        <is>
          <t xml:space="preserve"> </t>
        </is>
      </c>
    </row>
    <row r="20">
      <c r="A20" s="4" t="inlineStr">
        <is>
          <t>The New Credit Facility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4" t="inlineStr">
        <is>
          <t xml:space="preserve"> </t>
        </is>
      </c>
      <c r="C21" s="4" t="inlineStr">
        <is>
          <t xml:space="preserve"> </t>
        </is>
      </c>
      <c r="D21" s="6" t="n">
        <v>50</v>
      </c>
      <c r="E21" s="4" t="inlineStr">
        <is>
          <t xml:space="preserve"> </t>
        </is>
      </c>
      <c r="F21" s="4" t="inlineStr">
        <is>
          <t xml:space="preserve"> </t>
        </is>
      </c>
    </row>
    <row r="22">
      <c r="A22" s="4" t="inlineStr">
        <is>
          <t>The New Credit Facility [Member] | Term Lo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5" t="n">
        <v>35</v>
      </c>
      <c r="E23" s="4" t="inlineStr">
        <is>
          <t xml:space="preserve"> </t>
        </is>
      </c>
      <c r="F23" s="4" t="inlineStr">
        <is>
          <t xml:space="preserve"> </t>
        </is>
      </c>
    </row>
    <row r="24">
      <c r="A24" s="4" t="inlineStr">
        <is>
          <t>The New Credit Facility [Member] | Standby Letters of Credi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4" t="inlineStr">
        <is>
          <t xml:space="preserve"> </t>
        </is>
      </c>
      <c r="C25" s="5" t="n">
        <v>5</v>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1 - Lease Commitments (Details Textual) $ in Thousands</t>
        </is>
      </c>
      <c r="B1" s="2" t="inlineStr">
        <is>
          <t>12 Months Ended</t>
        </is>
      </c>
    </row>
    <row r="2">
      <c r="B2" s="2" t="inlineStr">
        <is>
          <t>Sep. 30, 2022 USD ($)</t>
        </is>
      </c>
      <c r="C2" s="2" t="inlineStr">
        <is>
          <t>Sep. 30, 2021 USD ($)</t>
        </is>
      </c>
      <c r="D2" s="2" t="inlineStr">
        <is>
          <t>Sep. 30, 2020 USD ($)</t>
        </is>
      </c>
    </row>
    <row r="3">
      <c r="A3" s="4" t="inlineStr">
        <is>
          <t>Operating Lease, Right-of-Use Asset</t>
        </is>
      </c>
      <c r="B3" s="5" t="n">
        <v>307132</v>
      </c>
      <c r="C3" s="5" t="n">
        <v>316388</v>
      </c>
      <c r="D3" s="4" t="inlineStr">
        <is>
          <t xml:space="preserve"> </t>
        </is>
      </c>
    </row>
    <row r="4">
      <c r="A4" s="4" t="inlineStr">
        <is>
          <t>Operating Lease, Liability, Total</t>
        </is>
      </c>
      <c r="B4" s="6" t="n">
        <v>329799</v>
      </c>
      <c r="C4" s="4" t="inlineStr">
        <is>
          <t xml:space="preserve"> </t>
        </is>
      </c>
      <c r="D4" s="4" t="inlineStr">
        <is>
          <t xml:space="preserve"> </t>
        </is>
      </c>
    </row>
    <row r="5">
      <c r="A5" s="4" t="inlineStr">
        <is>
          <t>Operating Lease, Expense</t>
        </is>
      </c>
      <c r="B5" s="6" t="n">
        <v>56000</v>
      </c>
      <c r="C5" s="6" t="n">
        <v>55300</v>
      </c>
      <c r="D5" s="5" t="n">
        <v>54600</v>
      </c>
    </row>
    <row r="6">
      <c r="A6" s="4" t="inlineStr">
        <is>
          <t>Increase (Decrease) in Operating Lease Liability for Purchase</t>
        </is>
      </c>
      <c r="B6" s="6" t="n">
        <v>1500</v>
      </c>
      <c r="C6" s="4" t="inlineStr">
        <is>
          <t xml:space="preserve"> </t>
        </is>
      </c>
      <c r="D6" s="4" t="inlineStr">
        <is>
          <t xml:space="preserve"> </t>
        </is>
      </c>
    </row>
    <row r="7">
      <c r="A7" s="4" t="inlineStr">
        <is>
          <t>Decrease in Operating Right-of-use Asset for Assets Transferred in Property and Equipment</t>
        </is>
      </c>
      <c r="B7" s="6" t="n">
        <v>1400</v>
      </c>
      <c r="C7" s="4" t="inlineStr">
        <is>
          <t xml:space="preserve"> </t>
        </is>
      </c>
      <c r="D7" s="4" t="inlineStr">
        <is>
          <t xml:space="preserve"> </t>
        </is>
      </c>
    </row>
    <row r="8">
      <c r="A8" s="4" t="inlineStr">
        <is>
          <t>Lessee, Operating Lease, Lease Not yet Commenced, Minimum Lease Payments</t>
        </is>
      </c>
      <c r="B8" s="6" t="n">
        <v>15200</v>
      </c>
      <c r="C8" s="4" t="inlineStr">
        <is>
          <t xml:space="preserve"> </t>
        </is>
      </c>
      <c r="D8" s="4" t="inlineStr">
        <is>
          <t xml:space="preserve"> </t>
        </is>
      </c>
    </row>
    <row r="9">
      <c r="A9" s="4" t="inlineStr">
        <is>
          <t>Pre-Opening Costs and Relocation Expenses for Stores Not Yet Opened Rent Expense</t>
        </is>
      </c>
      <c r="B9" s="5" t="n">
        <v>300</v>
      </c>
      <c r="C9" s="6" t="n">
        <v>200</v>
      </c>
      <c r="D9" s="6" t="n">
        <v>200</v>
      </c>
    </row>
    <row r="10">
      <c r="A10" s="4" t="inlineStr">
        <is>
          <t>Chalet [Member]</t>
        </is>
      </c>
      <c r="B10" s="4" t="inlineStr">
        <is>
          <t xml:space="preserve"> </t>
        </is>
      </c>
      <c r="C10" s="4" t="inlineStr">
        <is>
          <t xml:space="preserve"> </t>
        </is>
      </c>
      <c r="D10" s="4" t="inlineStr">
        <is>
          <t xml:space="preserve"> </t>
        </is>
      </c>
    </row>
    <row r="11">
      <c r="A11" s="4" t="inlineStr">
        <is>
          <t>Number of Operating Leases</t>
        </is>
      </c>
      <c r="B11" s="6" t="n">
        <v>4</v>
      </c>
      <c r="C11" s="4" t="inlineStr">
        <is>
          <t xml:space="preserve"> </t>
        </is>
      </c>
      <c r="D11" s="4" t="inlineStr">
        <is>
          <t xml:space="preserve"> </t>
        </is>
      </c>
    </row>
    <row r="12">
      <c r="A12" s="4" t="inlineStr">
        <is>
          <t>Isely Family Land Trust LLC [Member]</t>
        </is>
      </c>
      <c r="B12" s="4" t="inlineStr">
        <is>
          <t xml:space="preserve"> </t>
        </is>
      </c>
      <c r="C12" s="4" t="inlineStr">
        <is>
          <t xml:space="preserve"> </t>
        </is>
      </c>
      <c r="D12" s="4" t="inlineStr">
        <is>
          <t xml:space="preserve"> </t>
        </is>
      </c>
    </row>
    <row r="13">
      <c r="A13" s="4" t="inlineStr">
        <is>
          <t>Number of Operating Leases</t>
        </is>
      </c>
      <c r="B13" s="6" t="n">
        <v>1</v>
      </c>
      <c r="C13" s="4" t="inlineStr">
        <is>
          <t xml:space="preserve"> </t>
        </is>
      </c>
      <c r="D13" s="4" t="inlineStr">
        <is>
          <t xml:space="preserve"> </t>
        </is>
      </c>
    </row>
    <row r="14">
      <c r="A14" s="4" t="inlineStr">
        <is>
          <t>FTVC, LLC [Member]</t>
        </is>
      </c>
      <c r="B14" s="4" t="inlineStr">
        <is>
          <t xml:space="preserve"> </t>
        </is>
      </c>
      <c r="C14" s="4" t="inlineStr">
        <is>
          <t xml:space="preserve"> </t>
        </is>
      </c>
      <c r="D14" s="4" t="inlineStr">
        <is>
          <t xml:space="preserve"> </t>
        </is>
      </c>
    </row>
    <row r="15">
      <c r="A15" s="4" t="inlineStr">
        <is>
          <t>Number of Operating Leases</t>
        </is>
      </c>
      <c r="B15" s="6" t="n">
        <v>1</v>
      </c>
      <c r="C15" s="4" t="inlineStr">
        <is>
          <t xml:space="preserve"> </t>
        </is>
      </c>
      <c r="D15" s="4" t="inlineStr">
        <is>
          <t xml:space="preserve"> </t>
        </is>
      </c>
    </row>
    <row r="16">
      <c r="A16" s="4" t="inlineStr">
        <is>
          <t>Related Parties [Member]</t>
        </is>
      </c>
      <c r="B16" s="4" t="inlineStr">
        <is>
          <t xml:space="preserve"> </t>
        </is>
      </c>
      <c r="C16" s="4" t="inlineStr">
        <is>
          <t xml:space="preserve"> </t>
        </is>
      </c>
      <c r="D16" s="4" t="inlineStr">
        <is>
          <t xml:space="preserve"> </t>
        </is>
      </c>
    </row>
    <row r="17">
      <c r="A17" s="4" t="inlineStr">
        <is>
          <t>Operating Lease, Right-of-Use Asset</t>
        </is>
      </c>
      <c r="B17" s="5" t="n">
        <v>7000</v>
      </c>
      <c r="C17" s="4" t="inlineStr">
        <is>
          <t xml:space="preserve"> </t>
        </is>
      </c>
      <c r="D17" s="4" t="inlineStr">
        <is>
          <t xml:space="preserve"> </t>
        </is>
      </c>
    </row>
    <row r="18">
      <c r="A18" s="4" t="inlineStr">
        <is>
          <t>Operating Lease, Liability, Total</t>
        </is>
      </c>
      <c r="B18" s="6" t="n">
        <v>7100</v>
      </c>
      <c r="C18" s="4" t="inlineStr">
        <is>
          <t xml:space="preserve"> </t>
        </is>
      </c>
      <c r="D18" s="4" t="inlineStr">
        <is>
          <t xml:space="preserve"> </t>
        </is>
      </c>
    </row>
    <row r="19">
      <c r="A19" s="4" t="inlineStr">
        <is>
          <t>Operating Lease, Expense</t>
        </is>
      </c>
      <c r="B19" s="5" t="n">
        <v>1300</v>
      </c>
      <c r="C19" s="5" t="n">
        <v>1300</v>
      </c>
      <c r="D19" s="5" t="n">
        <v>1300</v>
      </c>
    </row>
    <row r="20">
      <c r="A20" s="4" t="inlineStr">
        <is>
          <t>Minimum [Member]</t>
        </is>
      </c>
      <c r="B20" s="4" t="inlineStr">
        <is>
          <t xml:space="preserve"> </t>
        </is>
      </c>
      <c r="C20" s="4" t="inlineStr">
        <is>
          <t xml:space="preserve"> </t>
        </is>
      </c>
      <c r="D20" s="4" t="inlineStr">
        <is>
          <t xml:space="preserve"> </t>
        </is>
      </c>
    </row>
    <row r="21">
      <c r="A21" s="4" t="inlineStr">
        <is>
          <t>Lessee, Operating Lease, Term of Contract</t>
        </is>
      </c>
      <c r="B21" s="4" t="inlineStr">
        <is>
          <t>10 years</t>
        </is>
      </c>
      <c r="C21" s="4" t="inlineStr">
        <is>
          <t xml:space="preserve"> </t>
        </is>
      </c>
      <c r="D21" s="4" t="inlineStr">
        <is>
          <t xml:space="preserve"> </t>
        </is>
      </c>
    </row>
    <row r="22">
      <c r="A22" s="4" t="inlineStr">
        <is>
          <t>Lessee, Operating Lease, Renewal Term</t>
        </is>
      </c>
      <c r="B22" s="4" t="inlineStr">
        <is>
          <t>5 years</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4" t="inlineStr">
        <is>
          <t>Lessee, Operating Lease, Term of Contract</t>
        </is>
      </c>
      <c r="B24" s="4" t="inlineStr">
        <is>
          <t>25 years</t>
        </is>
      </c>
      <c r="C24" s="4" t="inlineStr">
        <is>
          <t xml:space="preserve"> </t>
        </is>
      </c>
      <c r="D24" s="4" t="inlineStr">
        <is>
          <t xml:space="preserve"> </t>
        </is>
      </c>
    </row>
    <row r="25">
      <c r="A25" s="4" t="inlineStr">
        <is>
          <t>Lessee, Operating Lease, Renewal Term</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1 - Lease Commitments - Lease Cost (Details) - USD ($) $ in Thousands</t>
        </is>
      </c>
      <c r="B1" s="2" t="inlineStr">
        <is>
          <t>12 Months Ended</t>
        </is>
      </c>
    </row>
    <row r="2">
      <c r="B2" s="2" t="inlineStr">
        <is>
          <t>Sep. 30, 2022</t>
        </is>
      </c>
      <c r="C2" s="2" t="inlineStr">
        <is>
          <t>Sep. 30, 2021</t>
        </is>
      </c>
      <c r="D2" s="2" t="inlineStr">
        <is>
          <t>Sep. 30, 2020</t>
        </is>
      </c>
    </row>
    <row r="3">
      <c r="A3" s="4" t="inlineStr">
        <is>
          <t>Total lease cost</t>
        </is>
      </c>
      <c r="B3" s="5" t="n">
        <v>58505</v>
      </c>
      <c r="C3" s="5" t="n">
        <v>54772</v>
      </c>
      <c r="D3" s="5" t="n">
        <v>55270</v>
      </c>
    </row>
    <row r="4">
      <c r="A4" s="4" t="inlineStr">
        <is>
          <t>Cost of Sales [Member]</t>
        </is>
      </c>
      <c r="B4" s="4" t="inlineStr">
        <is>
          <t xml:space="preserve"> </t>
        </is>
      </c>
      <c r="C4" s="4" t="inlineStr">
        <is>
          <t xml:space="preserve"> </t>
        </is>
      </c>
      <c r="D4" s="4" t="inlineStr">
        <is>
          <t xml:space="preserve"> </t>
        </is>
      </c>
    </row>
    <row r="5">
      <c r="A5" s="4" t="inlineStr">
        <is>
          <t>Operating lease cost</t>
        </is>
      </c>
      <c r="B5" s="6" t="n">
        <v>42979</v>
      </c>
      <c r="C5" s="6" t="n">
        <v>42652</v>
      </c>
      <c r="D5" s="6" t="n">
        <v>42634</v>
      </c>
    </row>
    <row r="6">
      <c r="A6" s="4" t="inlineStr">
        <is>
          <t>Variable lease cost</t>
        </is>
      </c>
      <c r="B6" s="6" t="n">
        <v>5851</v>
      </c>
      <c r="C6" s="6" t="n">
        <v>5611</v>
      </c>
      <c r="D6" s="6" t="n">
        <v>5367</v>
      </c>
    </row>
    <row r="7">
      <c r="A7" s="4" t="inlineStr">
        <is>
          <t>Store Expenses [Member]</t>
        </is>
      </c>
      <c r="B7" s="4" t="inlineStr">
        <is>
          <t xml:space="preserve"> </t>
        </is>
      </c>
      <c r="C7" s="4" t="inlineStr">
        <is>
          <t xml:space="preserve"> </t>
        </is>
      </c>
      <c r="D7" s="4" t="inlineStr">
        <is>
          <t xml:space="preserve"> </t>
        </is>
      </c>
    </row>
    <row r="8">
      <c r="A8" s="4" t="inlineStr">
        <is>
          <t>Operating lease cost</t>
        </is>
      </c>
      <c r="B8" s="6" t="n">
        <v>337</v>
      </c>
      <c r="C8" s="6" t="n">
        <v>319</v>
      </c>
      <c r="D8" s="6" t="n">
        <v>319</v>
      </c>
    </row>
    <row r="9">
      <c r="A9" s="4" t="inlineStr">
        <is>
          <t>Depreciation of right-of-use assets</t>
        </is>
      </c>
      <c r="B9" s="6" t="n">
        <v>3832</v>
      </c>
      <c r="C9" s="6" t="n">
        <v>3618</v>
      </c>
      <c r="D9" s="6" t="n">
        <v>3003</v>
      </c>
    </row>
    <row r="10">
      <c r="A10" s="4" t="inlineStr">
        <is>
          <t>Short-term lease cost</t>
        </is>
      </c>
      <c r="B10" s="6" t="n">
        <v>2900</v>
      </c>
      <c r="C10" s="6" t="n">
        <v>326</v>
      </c>
      <c r="D10" s="6" t="n">
        <v>2016</v>
      </c>
    </row>
    <row r="11">
      <c r="A11" s="4" t="inlineStr">
        <is>
          <t>Sublease income</t>
        </is>
      </c>
      <c r="B11" s="6" t="n">
        <v>-302</v>
      </c>
      <c r="C11" s="6" t="n">
        <v>-313</v>
      </c>
      <c r="D11" s="6" t="n">
        <v>-368</v>
      </c>
    </row>
    <row r="12">
      <c r="A12" s="4" t="inlineStr">
        <is>
          <t>General and Administrative Expense [Member]</t>
        </is>
      </c>
      <c r="B12" s="4" t="inlineStr">
        <is>
          <t xml:space="preserve"> </t>
        </is>
      </c>
      <c r="C12" s="4" t="inlineStr">
        <is>
          <t xml:space="preserve"> </t>
        </is>
      </c>
      <c r="D12" s="4" t="inlineStr">
        <is>
          <t xml:space="preserve"> </t>
        </is>
      </c>
    </row>
    <row r="13">
      <c r="A13" s="4" t="inlineStr">
        <is>
          <t>Operating lease cost</t>
        </is>
      </c>
      <c r="B13" s="6" t="n">
        <v>309</v>
      </c>
      <c r="C13" s="6" t="n">
        <v>305</v>
      </c>
      <c r="D13" s="6" t="n">
        <v>311</v>
      </c>
    </row>
    <row r="14">
      <c r="A14" s="4" t="inlineStr">
        <is>
          <t>Pre-opening Costs and Relocation Expenses [Member]</t>
        </is>
      </c>
      <c r="B14" s="4" t="inlineStr">
        <is>
          <t xml:space="preserve"> </t>
        </is>
      </c>
      <c r="C14" s="4" t="inlineStr">
        <is>
          <t xml:space="preserve"> </t>
        </is>
      </c>
      <c r="D14" s="4" t="inlineStr">
        <is>
          <t xml:space="preserve"> </t>
        </is>
      </c>
    </row>
    <row r="15">
      <c r="A15" s="4" t="inlineStr">
        <is>
          <t>Operating lease cost</t>
        </is>
      </c>
      <c r="B15" s="6" t="n">
        <v>275</v>
      </c>
      <c r="C15" s="6" t="n">
        <v>233</v>
      </c>
      <c r="D15" s="6" t="n">
        <v>154</v>
      </c>
    </row>
    <row r="16">
      <c r="A16" s="4" t="inlineStr">
        <is>
          <t>Depreciation of right-of-use assets</t>
        </is>
      </c>
      <c r="B16" s="6" t="n">
        <v>210</v>
      </c>
      <c r="C16" s="6" t="n">
        <v>68</v>
      </c>
      <c r="D16" s="6" t="n">
        <v>136</v>
      </c>
    </row>
    <row r="17">
      <c r="A17" s="4" t="inlineStr">
        <is>
          <t>Interest on lease liabilities</t>
        </is>
      </c>
      <c r="B17" s="6" t="n">
        <v>218</v>
      </c>
      <c r="C17" s="6" t="n">
        <v>22</v>
      </c>
      <c r="D17" s="6" t="n">
        <v>95</v>
      </c>
    </row>
    <row r="18">
      <c r="A18" s="4" t="inlineStr">
        <is>
          <t>Interest Expense [Member]</t>
        </is>
      </c>
      <c r="B18" s="4" t="inlineStr">
        <is>
          <t xml:space="preserve"> </t>
        </is>
      </c>
      <c r="C18" s="4" t="inlineStr">
        <is>
          <t xml:space="preserve"> </t>
        </is>
      </c>
      <c r="D18" s="4" t="inlineStr">
        <is>
          <t xml:space="preserve"> </t>
        </is>
      </c>
    </row>
    <row r="19">
      <c r="A19" s="4" t="inlineStr">
        <is>
          <t>Interest on lease liabilities</t>
        </is>
      </c>
      <c r="B19" s="5" t="n">
        <v>1896</v>
      </c>
      <c r="C19" s="5" t="n">
        <v>1931</v>
      </c>
      <c r="D19" s="5" t="n">
        <v>16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Note 11 - Lease Commitments - Additional Information (Details) - USD ($) $ in Thousands</t>
        </is>
      </c>
      <c r="B1" s="2" t="inlineStr">
        <is>
          <t>12 Months Ended</t>
        </is>
      </c>
    </row>
    <row r="2">
      <c r="B2" s="2" t="inlineStr">
        <is>
          <t>Sep. 30, 2022</t>
        </is>
      </c>
      <c r="C2" s="2" t="inlineStr">
        <is>
          <t>Sep. 30, 2021</t>
        </is>
      </c>
      <c r="D2" s="2" t="inlineStr">
        <is>
          <t>Sep. 30, 2020</t>
        </is>
      </c>
    </row>
    <row r="3">
      <c r="A3" s="4" t="inlineStr">
        <is>
          <t>Operating cash flows from operating leases</t>
        </is>
      </c>
      <c r="B3" s="5" t="n">
        <v>41050</v>
      </c>
      <c r="C3" s="5" t="n">
        <v>44473</v>
      </c>
      <c r="D3" s="5" t="n">
        <v>44281</v>
      </c>
    </row>
    <row r="4">
      <c r="A4" s="4" t="inlineStr">
        <is>
          <t>Operating leases (Year)</t>
        </is>
      </c>
      <c r="B4" s="4" t="inlineStr">
        <is>
          <t>10 years 8 months 12 days</t>
        </is>
      </c>
      <c r="C4" s="4" t="inlineStr">
        <is>
          <t>11 years 1 month 6 days</t>
        </is>
      </c>
      <c r="D4" s="4" t="inlineStr">
        <is>
          <t xml:space="preserve"> </t>
        </is>
      </c>
    </row>
    <row r="5">
      <c r="A5" s="4" t="inlineStr">
        <is>
          <t>Finance leases (Year)</t>
        </is>
      </c>
      <c r="B5" s="4" t="inlineStr">
        <is>
          <t>14 years 2 months 12 days</t>
        </is>
      </c>
      <c r="C5" s="4" t="inlineStr">
        <is>
          <t>11 years 10 months 24 days</t>
        </is>
      </c>
      <c r="D5" s="4" t="inlineStr">
        <is>
          <t xml:space="preserve"> </t>
        </is>
      </c>
    </row>
    <row r="6">
      <c r="A6" s="4" t="inlineStr">
        <is>
          <t>Operating cash flows from finance leases</t>
        </is>
      </c>
      <c r="B6" s="5" t="n">
        <v>2114</v>
      </c>
      <c r="C6" s="5" t="n">
        <v>1976</v>
      </c>
      <c r="D6" s="6" t="n">
        <v>1792</v>
      </c>
    </row>
    <row r="7">
      <c r="A7" s="4" t="inlineStr">
        <is>
          <t>Operating leases</t>
        </is>
      </c>
      <c r="B7" s="12" t="n">
        <v>0.037</v>
      </c>
      <c r="C7" s="12" t="n">
        <v>0.036</v>
      </c>
      <c r="D7" s="4" t="inlineStr">
        <is>
          <t xml:space="preserve"> </t>
        </is>
      </c>
    </row>
    <row r="8">
      <c r="A8" s="4" t="inlineStr">
        <is>
          <t>Financing cash flows from finance leases</t>
        </is>
      </c>
      <c r="B8" s="5" t="n">
        <v>2719</v>
      </c>
      <c r="C8" s="5" t="n">
        <v>2823</v>
      </c>
      <c r="D8" s="6" t="n">
        <v>2271</v>
      </c>
    </row>
    <row r="9">
      <c r="A9" s="4" t="inlineStr">
        <is>
          <t>Finance leases</t>
        </is>
      </c>
      <c r="B9" s="12" t="n">
        <v>0.048</v>
      </c>
      <c r="C9" s="9" t="n">
        <v>0.05</v>
      </c>
      <c r="D9" s="4" t="inlineStr">
        <is>
          <t xml:space="preserve"> </t>
        </is>
      </c>
    </row>
    <row r="10">
      <c r="A10" s="4" t="inlineStr">
        <is>
          <t>Operating leases</t>
        </is>
      </c>
      <c r="B10" s="5" t="n">
        <v>24429</v>
      </c>
      <c r="C10" s="5" t="n">
        <v>9216</v>
      </c>
      <c r="D10" s="6" t="n">
        <v>13204</v>
      </c>
    </row>
    <row r="11">
      <c r="A11" s="4" t="inlineStr">
        <is>
          <t>Finance leases</t>
        </is>
      </c>
      <c r="B11" s="5" t="n">
        <v>9625</v>
      </c>
      <c r="C11" s="5" t="n">
        <v>3025</v>
      </c>
      <c r="D11" s="5" t="n">
        <v>116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 Commitments - Future Lease Payments (Details) - USD ($) $ in Thousands</t>
        </is>
      </c>
      <c r="B1" s="2" t="inlineStr">
        <is>
          <t>Sep. 30, 2022</t>
        </is>
      </c>
      <c r="C1" s="2" t="inlineStr">
        <is>
          <t>Sep. 30, 2021</t>
        </is>
      </c>
    </row>
    <row r="2">
      <c r="A2" s="4" t="inlineStr">
        <is>
          <t>2023, Operating leases</t>
        </is>
      </c>
      <c r="B2" s="5" t="n">
        <v>46171</v>
      </c>
      <c r="C2" s="4" t="inlineStr">
        <is>
          <t xml:space="preserve"> </t>
        </is>
      </c>
    </row>
    <row r="3">
      <c r="A3" s="4" t="inlineStr">
        <is>
          <t>2023, Finance leases</t>
        </is>
      </c>
      <c r="B3" s="6" t="n">
        <v>5255</v>
      </c>
      <c r="C3" s="4" t="inlineStr">
        <is>
          <t xml:space="preserve"> </t>
        </is>
      </c>
    </row>
    <row r="4">
      <c r="A4" s="4" t="inlineStr">
        <is>
          <t>2023, Operating and finance leases</t>
        </is>
      </c>
      <c r="B4" s="6" t="n">
        <v>51426</v>
      </c>
      <c r="C4" s="4" t="inlineStr">
        <is>
          <t xml:space="preserve"> </t>
        </is>
      </c>
    </row>
    <row r="5">
      <c r="A5" s="4" t="inlineStr">
        <is>
          <t>2024, Operating leases</t>
        </is>
      </c>
      <c r="B5" s="6" t="n">
        <v>44765</v>
      </c>
      <c r="C5" s="4" t="inlineStr">
        <is>
          <t xml:space="preserve"> </t>
        </is>
      </c>
    </row>
    <row r="6">
      <c r="A6" s="4" t="inlineStr">
        <is>
          <t>2024, Finance leases</t>
        </is>
      </c>
      <c r="B6" s="6" t="n">
        <v>5538</v>
      </c>
      <c r="C6" s="4" t="inlineStr">
        <is>
          <t xml:space="preserve"> </t>
        </is>
      </c>
    </row>
    <row r="7">
      <c r="A7" s="4" t="inlineStr">
        <is>
          <t>2024, Operating and finance leases</t>
        </is>
      </c>
      <c r="B7" s="6" t="n">
        <v>50303</v>
      </c>
      <c r="C7" s="4" t="inlineStr">
        <is>
          <t xml:space="preserve"> </t>
        </is>
      </c>
    </row>
    <row r="8">
      <c r="A8" s="4" t="inlineStr">
        <is>
          <t>2025, Operating leases</t>
        </is>
      </c>
      <c r="B8" s="6" t="n">
        <v>43123</v>
      </c>
      <c r="C8" s="4" t="inlineStr">
        <is>
          <t xml:space="preserve"> </t>
        </is>
      </c>
    </row>
    <row r="9">
      <c r="A9" s="4" t="inlineStr">
        <is>
          <t>2025, Finance leases</t>
        </is>
      </c>
      <c r="B9" s="6" t="n">
        <v>5548</v>
      </c>
      <c r="C9" s="4" t="inlineStr">
        <is>
          <t xml:space="preserve"> </t>
        </is>
      </c>
    </row>
    <row r="10">
      <c r="A10" s="4" t="inlineStr">
        <is>
          <t>2025, Operating and finance leases</t>
        </is>
      </c>
      <c r="B10" s="6" t="n">
        <v>48671</v>
      </c>
      <c r="C10" s="4" t="inlineStr">
        <is>
          <t xml:space="preserve"> </t>
        </is>
      </c>
    </row>
    <row r="11">
      <c r="A11" s="4" t="inlineStr">
        <is>
          <t>2026, Operating leases</t>
        </is>
      </c>
      <c r="B11" s="6" t="n">
        <v>40063</v>
      </c>
      <c r="C11" s="4" t="inlineStr">
        <is>
          <t xml:space="preserve"> </t>
        </is>
      </c>
    </row>
    <row r="12">
      <c r="A12" s="4" t="inlineStr">
        <is>
          <t>2026, Finance leases</t>
        </is>
      </c>
      <c r="B12" s="6" t="n">
        <v>5591</v>
      </c>
      <c r="C12" s="4" t="inlineStr">
        <is>
          <t xml:space="preserve"> </t>
        </is>
      </c>
    </row>
    <row r="13">
      <c r="A13" s="4" t="inlineStr">
        <is>
          <t>2026, Operating and finance leases</t>
        </is>
      </c>
      <c r="B13" s="6" t="n">
        <v>45654</v>
      </c>
      <c r="C13" s="4" t="inlineStr">
        <is>
          <t xml:space="preserve"> </t>
        </is>
      </c>
    </row>
    <row r="14">
      <c r="A14" s="4" t="inlineStr">
        <is>
          <t>2027, Operating leases</t>
        </is>
      </c>
      <c r="B14" s="6" t="n">
        <v>37750</v>
      </c>
      <c r="C14" s="4" t="inlineStr">
        <is>
          <t xml:space="preserve"> </t>
        </is>
      </c>
    </row>
    <row r="15">
      <c r="A15" s="4" t="inlineStr">
        <is>
          <t>2027, Finance leases</t>
        </is>
      </c>
      <c r="B15" s="6" t="n">
        <v>5635</v>
      </c>
      <c r="C15" s="4" t="inlineStr">
        <is>
          <t xml:space="preserve"> </t>
        </is>
      </c>
    </row>
    <row r="16">
      <c r="A16" s="4" t="inlineStr">
        <is>
          <t>2027, Operating and finance leases</t>
        </is>
      </c>
      <c r="B16" s="6" t="n">
        <v>43385</v>
      </c>
      <c r="C16" s="4" t="inlineStr">
        <is>
          <t xml:space="preserve"> </t>
        </is>
      </c>
    </row>
    <row r="17">
      <c r="A17" s="4" t="inlineStr">
        <is>
          <t>Thereafter, operating leases</t>
        </is>
      </c>
      <c r="B17" s="6" t="n">
        <v>191254</v>
      </c>
      <c r="C17" s="4" t="inlineStr">
        <is>
          <t xml:space="preserve"> </t>
        </is>
      </c>
    </row>
    <row r="18">
      <c r="A18" s="4" t="inlineStr">
        <is>
          <t>Thereafter, finance leases</t>
        </is>
      </c>
      <c r="B18" s="6" t="n">
        <v>38130</v>
      </c>
      <c r="C18" s="4" t="inlineStr">
        <is>
          <t xml:space="preserve"> </t>
        </is>
      </c>
    </row>
    <row r="19">
      <c r="A19" s="4" t="inlineStr">
        <is>
          <t>Thereafter, Operating and finance leases</t>
        </is>
      </c>
      <c r="B19" s="6" t="n">
        <v>229384</v>
      </c>
      <c r="C19" s="4" t="inlineStr">
        <is>
          <t xml:space="preserve"> </t>
        </is>
      </c>
    </row>
    <row r="20">
      <c r="A20" s="4" t="inlineStr">
        <is>
          <t>Total future undiscounted lease payments, operating leases</t>
        </is>
      </c>
      <c r="B20" s="6" t="n">
        <v>403126</v>
      </c>
      <c r="C20" s="4" t="inlineStr">
        <is>
          <t xml:space="preserve"> </t>
        </is>
      </c>
    </row>
    <row r="21">
      <c r="A21" s="4" t="inlineStr">
        <is>
          <t>Total future undiscounted lease payments, finance leases</t>
        </is>
      </c>
      <c r="B21" s="6" t="n">
        <v>65697</v>
      </c>
      <c r="C21" s="4" t="inlineStr">
        <is>
          <t xml:space="preserve"> </t>
        </is>
      </c>
    </row>
    <row r="22">
      <c r="A22" s="4" t="inlineStr">
        <is>
          <t>Total future undiscounted lease payments, Operating and finance leases</t>
        </is>
      </c>
      <c r="B22" s="6" t="n">
        <v>468823</v>
      </c>
      <c r="C22" s="4" t="inlineStr">
        <is>
          <t xml:space="preserve"> </t>
        </is>
      </c>
    </row>
    <row r="23">
      <c r="A23" s="4" t="inlineStr">
        <is>
          <t>Less imputed interest, operating leases</t>
        </is>
      </c>
      <c r="B23" s="6" t="n">
        <v>-73327</v>
      </c>
      <c r="C23" s="4" t="inlineStr">
        <is>
          <t xml:space="preserve"> </t>
        </is>
      </c>
    </row>
    <row r="24">
      <c r="A24" s="4" t="inlineStr">
        <is>
          <t>Finance Lease, Liability, Undiscounted Excess Amount</t>
        </is>
      </c>
      <c r="B24" s="6" t="n">
        <v>-17810</v>
      </c>
      <c r="C24" s="4" t="inlineStr">
        <is>
          <t xml:space="preserve"> </t>
        </is>
      </c>
    </row>
    <row r="25">
      <c r="A25" s="4" t="inlineStr">
        <is>
          <t>Less imputed interest, Operating and finance leases</t>
        </is>
      </c>
      <c r="B25" s="6" t="n">
        <v>-91137</v>
      </c>
      <c r="C25" s="4" t="inlineStr">
        <is>
          <t xml:space="preserve"> </t>
        </is>
      </c>
    </row>
    <row r="26">
      <c r="A26" s="4" t="inlineStr">
        <is>
          <t>Total reported lease liability, operating leases</t>
        </is>
      </c>
      <c r="B26" s="6" t="n">
        <v>329799</v>
      </c>
      <c r="C26" s="4" t="inlineStr">
        <is>
          <t xml:space="preserve"> </t>
        </is>
      </c>
    </row>
    <row r="27">
      <c r="A27" s="4" t="inlineStr">
        <is>
          <t>Total reported lease liability, finance leases</t>
        </is>
      </c>
      <c r="B27" s="6" t="n">
        <v>47887</v>
      </c>
      <c r="C27" s="4" t="inlineStr">
        <is>
          <t xml:space="preserve"> </t>
        </is>
      </c>
    </row>
    <row r="28">
      <c r="A28" s="4" t="inlineStr">
        <is>
          <t>Total reported lease liability, Operating and finance leases</t>
        </is>
      </c>
      <c r="B28" s="6" t="n">
        <v>377686</v>
      </c>
      <c r="C28" s="4" t="inlineStr">
        <is>
          <t xml:space="preserve"> </t>
        </is>
      </c>
    </row>
    <row r="29">
      <c r="A29" s="4" t="inlineStr">
        <is>
          <t>Less current portion, operating leases</t>
        </is>
      </c>
      <c r="B29" s="6" t="n">
        <v>-34735</v>
      </c>
      <c r="C29" s="5" t="n">
        <v>-33308</v>
      </c>
    </row>
    <row r="30">
      <c r="A30" s="4" t="inlineStr">
        <is>
          <t>Less current portion, finance leases</t>
        </is>
      </c>
      <c r="B30" s="6" t="n">
        <v>-3223</v>
      </c>
      <c r="C30" s="6" t="n">
        <v>-3176</v>
      </c>
    </row>
    <row r="31">
      <c r="A31" s="4" t="inlineStr">
        <is>
          <t>Less current portion, Operating and finance leases</t>
        </is>
      </c>
      <c r="B31" s="6" t="n">
        <v>-37958</v>
      </c>
      <c r="C31" s="4" t="inlineStr">
        <is>
          <t xml:space="preserve"> </t>
        </is>
      </c>
    </row>
    <row r="32">
      <c r="A32" s="4" t="inlineStr">
        <is>
          <t>Noncurrent lease liability, operating leases</t>
        </is>
      </c>
      <c r="B32" s="6" t="n">
        <v>295064</v>
      </c>
      <c r="C32" s="6" t="n">
        <v>301895</v>
      </c>
    </row>
    <row r="33">
      <c r="A33" s="4" t="inlineStr">
        <is>
          <t>Noncurrent lease liability, finance leases</t>
        </is>
      </c>
      <c r="B33" s="6" t="n">
        <v>44664</v>
      </c>
      <c r="C33" s="5" t="n">
        <v>39450</v>
      </c>
    </row>
    <row r="34">
      <c r="A34" s="4" t="inlineStr">
        <is>
          <t>Noncurrent lease liability, Operating and finance leases</t>
        </is>
      </c>
      <c r="B34" s="5" t="n">
        <v>339728</v>
      </c>
      <c r="C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ote 11 - Lease Commitments - Future Minimum Annual Payments Under Operating Leases (Details) $ in Thousands</t>
        </is>
      </c>
      <c r="B1" s="2" t="inlineStr">
        <is>
          <t>Sep. 30, 2022 USD ($)</t>
        </is>
      </c>
    </row>
    <row r="2">
      <c r="A2" s="4" t="inlineStr">
        <is>
          <t>2023, Sublease rental income</t>
        </is>
      </c>
      <c r="B2" s="5" t="n">
        <v>-329</v>
      </c>
    </row>
    <row r="3">
      <c r="A3" s="4" t="inlineStr">
        <is>
          <t>2023, operating and financing leases</t>
        </is>
      </c>
      <c r="B3" s="6" t="n">
        <v>51097</v>
      </c>
    </row>
    <row r="4">
      <c r="A4" s="4" t="inlineStr">
        <is>
          <t>Operating and Financing Leases, Future Minimum Sublease Rentals, Due in Two Years</t>
        </is>
      </c>
      <c r="B4" s="6" t="n">
        <v>-272</v>
      </c>
    </row>
    <row r="5">
      <c r="A5" s="4" t="inlineStr">
        <is>
          <t>2024, operating and financing leases</t>
        </is>
      </c>
      <c r="B5" s="6" t="n">
        <v>50031</v>
      </c>
    </row>
    <row r="6">
      <c r="A6" s="4" t="inlineStr">
        <is>
          <t>2025, Sublease rental income</t>
        </is>
      </c>
      <c r="B6" s="6" t="n">
        <v>-274</v>
      </c>
    </row>
    <row r="7">
      <c r="A7" s="4" t="inlineStr">
        <is>
          <t>2025, operating and financing leases</t>
        </is>
      </c>
      <c r="B7" s="6" t="n">
        <v>48397</v>
      </c>
    </row>
    <row r="8">
      <c r="A8" s="4" t="inlineStr">
        <is>
          <t>2026, Sublease rental income</t>
        </is>
      </c>
      <c r="B8" s="6" t="n">
        <v>-273</v>
      </c>
    </row>
    <row r="9">
      <c r="A9" s="4" t="inlineStr">
        <is>
          <t>2026, operating and financing leases</t>
        </is>
      </c>
      <c r="B9" s="6" t="n">
        <v>45381</v>
      </c>
    </row>
    <row r="10">
      <c r="A10" s="4" t="inlineStr">
        <is>
          <t>2027, Sublease rental income</t>
        </is>
      </c>
      <c r="B10" s="6" t="n">
        <v>-187</v>
      </c>
    </row>
    <row r="11">
      <c r="A11" s="4" t="inlineStr">
        <is>
          <t>2027, operating and financing leases</t>
        </is>
      </c>
      <c r="B11" s="6" t="n">
        <v>43198</v>
      </c>
    </row>
    <row r="12">
      <c r="A12" s="4" t="inlineStr">
        <is>
          <t>Thereafter, Sublease rental income</t>
        </is>
      </c>
      <c r="B12" s="6" t="n">
        <v>-152</v>
      </c>
    </row>
    <row r="13">
      <c r="A13" s="4" t="inlineStr">
        <is>
          <t>Thereafter, operating and financing leases</t>
        </is>
      </c>
      <c r="B13" s="6" t="n">
        <v>229232</v>
      </c>
    </row>
    <row r="14">
      <c r="A14" s="4" t="inlineStr">
        <is>
          <t>Total payments, Sublease rental income</t>
        </is>
      </c>
      <c r="B14" s="6" t="n">
        <v>-1487</v>
      </c>
    </row>
    <row r="15">
      <c r="A15" s="4" t="inlineStr">
        <is>
          <t>Total payments, operating and financing leases</t>
        </is>
      </c>
      <c r="B15" s="6" t="n">
        <v>467336</v>
      </c>
    </row>
    <row r="16">
      <c r="A16" s="4" t="inlineStr">
        <is>
          <t>Related Parties [Member]</t>
        </is>
      </c>
      <c r="B16" s="4" t="inlineStr">
        <is>
          <t xml:space="preserve"> </t>
        </is>
      </c>
    </row>
    <row r="17">
      <c r="A17" s="4" t="inlineStr">
        <is>
          <t>2023, before sublease rental income</t>
        </is>
      </c>
      <c r="B17" s="6" t="n">
        <v>1212</v>
      </c>
    </row>
    <row r="18">
      <c r="A18" s="4" t="inlineStr">
        <is>
          <t>2024, before sublease rental income</t>
        </is>
      </c>
      <c r="B18" s="6" t="n">
        <v>1212</v>
      </c>
    </row>
    <row r="19">
      <c r="A19" s="4" t="inlineStr">
        <is>
          <t>2025, before sublease rental income</t>
        </is>
      </c>
      <c r="B19" s="6" t="n">
        <v>1216</v>
      </c>
    </row>
    <row r="20">
      <c r="A20" s="4" t="inlineStr">
        <is>
          <t>2026, before sublease rental income</t>
        </is>
      </c>
      <c r="B20" s="6" t="n">
        <v>1003</v>
      </c>
    </row>
    <row r="21">
      <c r="A21" s="4" t="inlineStr">
        <is>
          <t>2027, before sublease rental income</t>
        </is>
      </c>
      <c r="B21" s="6" t="n">
        <v>384</v>
      </c>
    </row>
    <row r="22">
      <c r="A22" s="4" t="inlineStr">
        <is>
          <t>Thereafter, before sublease rental income</t>
        </is>
      </c>
      <c r="B22" s="6" t="n">
        <v>4083</v>
      </c>
    </row>
    <row r="23">
      <c r="A23" s="4" t="inlineStr">
        <is>
          <t>Total payments, before sublease rental income</t>
        </is>
      </c>
      <c r="B23" s="6" t="n">
        <v>9110</v>
      </c>
    </row>
    <row r="24">
      <c r="A24" s="4" t="inlineStr">
        <is>
          <t>Third Parties [Member]</t>
        </is>
      </c>
      <c r="B24" s="4" t="inlineStr">
        <is>
          <t xml:space="preserve"> </t>
        </is>
      </c>
    </row>
    <row r="25">
      <c r="A25" s="4" t="inlineStr">
        <is>
          <t>2023, before sublease rental income</t>
        </is>
      </c>
      <c r="B25" s="6" t="n">
        <v>50214</v>
      </c>
    </row>
    <row r="26">
      <c r="A26" s="4" t="inlineStr">
        <is>
          <t>2024, before sublease rental income</t>
        </is>
      </c>
      <c r="B26" s="6" t="n">
        <v>49091</v>
      </c>
    </row>
    <row r="27">
      <c r="A27" s="4" t="inlineStr">
        <is>
          <t>2025, before sublease rental income</t>
        </is>
      </c>
      <c r="B27" s="6" t="n">
        <v>47455</v>
      </c>
    </row>
    <row r="28">
      <c r="A28" s="4" t="inlineStr">
        <is>
          <t>2026, before sublease rental income</t>
        </is>
      </c>
      <c r="B28" s="6" t="n">
        <v>44651</v>
      </c>
    </row>
    <row r="29">
      <c r="A29" s="4" t="inlineStr">
        <is>
          <t>2027, before sublease rental income</t>
        </is>
      </c>
      <c r="B29" s="6" t="n">
        <v>43001</v>
      </c>
    </row>
    <row r="30">
      <c r="A30" s="4" t="inlineStr">
        <is>
          <t>Thereafter, before sublease rental income</t>
        </is>
      </c>
      <c r="B30" s="6" t="n">
        <v>225301</v>
      </c>
    </row>
    <row r="31">
      <c r="A31" s="4" t="inlineStr">
        <is>
          <t>Total payments, before sublease rental income</t>
        </is>
      </c>
      <c r="B31" s="5" t="n">
        <v>4597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2 - Share-based Compensation (Details Textual) - USD ($)</t>
        </is>
      </c>
      <c r="B1" s="2" t="inlineStr">
        <is>
          <t>1 Months Ended</t>
        </is>
      </c>
      <c r="C1" s="2" t="inlineStr">
        <is>
          <t>12 Months Ended</t>
        </is>
      </c>
    </row>
    <row r="2">
      <c r="B2" s="2" t="inlineStr">
        <is>
          <t>Mar. 31, 2019</t>
        </is>
      </c>
      <c r="C2" s="2" t="inlineStr">
        <is>
          <t>Sep. 30, 2022</t>
        </is>
      </c>
      <c r="D2" s="2" t="inlineStr">
        <is>
          <t>Sep. 30, 2021</t>
        </is>
      </c>
      <c r="E2" s="2" t="inlineStr">
        <is>
          <t>Sep. 30, 2020</t>
        </is>
      </c>
      <c r="F2" s="2" t="inlineStr">
        <is>
          <t>Jul. 17, 2012</t>
        </is>
      </c>
    </row>
    <row r="3">
      <c r="A3" s="4" t="inlineStr">
        <is>
          <t>Share-Based Compensation Arrangement by Share-Based Payment Award, Number of Shares Authorized</t>
        </is>
      </c>
      <c r="B3" s="4" t="inlineStr">
        <is>
          <t xml:space="preserve"> </t>
        </is>
      </c>
      <c r="C3" s="4" t="inlineStr">
        <is>
          <t xml:space="preserve"> </t>
        </is>
      </c>
      <c r="D3" s="4" t="inlineStr">
        <is>
          <t xml:space="preserve"> </t>
        </is>
      </c>
      <c r="E3" s="4" t="inlineStr">
        <is>
          <t xml:space="preserve"> </t>
        </is>
      </c>
      <c r="F3" s="6" t="n">
        <v>1090151</v>
      </c>
    </row>
    <row r="4">
      <c r="A4" s="4" t="inlineStr">
        <is>
          <t>Share-Based Compensation Arrangement by Share-Based Payment Award, Number of Additional Shares Authorized</t>
        </is>
      </c>
      <c r="B4" s="6" t="n">
        <v>600000</v>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xpiration Period</t>
        </is>
      </c>
      <c r="B5" s="4" t="inlineStr">
        <is>
          <t>5 years</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umber of Shares Available for Grant</t>
        </is>
      </c>
      <c r="B6" s="4" t="inlineStr">
        <is>
          <t xml:space="preserve"> </t>
        </is>
      </c>
      <c r="C6" s="4" t="inlineStr">
        <is>
          <t xml:space="preserve"> </t>
        </is>
      </c>
      <c r="D6" s="6" t="n">
        <v>368372</v>
      </c>
      <c r="E6" s="4" t="inlineStr">
        <is>
          <t xml:space="preserve"> </t>
        </is>
      </c>
      <c r="F6" s="4" t="inlineStr">
        <is>
          <t xml:space="preserve"> </t>
        </is>
      </c>
    </row>
    <row r="7">
      <c r="A7" s="4" t="inlineStr">
        <is>
          <t>Share-Based Compensation Arrangement by Share-Based Payment Award, Options, Grants in Period, Gross</t>
        </is>
      </c>
      <c r="B7" s="4" t="inlineStr">
        <is>
          <t xml:space="preserve"> </t>
        </is>
      </c>
      <c r="C7" s="6" t="n">
        <v>2200</v>
      </c>
      <c r="D7" s="4" t="inlineStr">
        <is>
          <t xml:space="preserve"> </t>
        </is>
      </c>
      <c r="E7" s="4" t="inlineStr">
        <is>
          <t xml:space="preserve"> </t>
        </is>
      </c>
      <c r="F7" s="4" t="inlineStr">
        <is>
          <t xml:space="preserve"> </t>
        </is>
      </c>
    </row>
    <row r="8">
      <c r="A8" s="4" t="inlineStr">
        <is>
          <t>Share-Based Payment Arrangement, Expense, Tax Benefit</t>
        </is>
      </c>
      <c r="B8" s="4" t="inlineStr">
        <is>
          <t xml:space="preserve"> </t>
        </is>
      </c>
      <c r="C8" s="5" t="n">
        <v>100000</v>
      </c>
      <c r="D8" s="5" t="n">
        <v>100000</v>
      </c>
      <c r="E8" s="5" t="n">
        <v>0</v>
      </c>
      <c r="F8" s="4" t="inlineStr">
        <is>
          <t xml:space="preserve"> </t>
        </is>
      </c>
    </row>
    <row r="9">
      <c r="A9" s="4" t="inlineStr">
        <is>
          <t>Cost of Goods Sold and Occupancy Cos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Expense</t>
        </is>
      </c>
      <c r="B10" s="4" t="inlineStr">
        <is>
          <t xml:space="preserve"> </t>
        </is>
      </c>
      <c r="C10" s="6" t="n">
        <v>1200000</v>
      </c>
      <c r="D10" s="6" t="n">
        <v>900000</v>
      </c>
      <c r="E10" s="6" t="n">
        <v>1100000</v>
      </c>
      <c r="F10" s="4" t="inlineStr">
        <is>
          <t xml:space="preserve"> </t>
        </is>
      </c>
    </row>
    <row r="11">
      <c r="A11" s="4" t="inlineStr">
        <is>
          <t>Certain Employe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Expense</t>
        </is>
      </c>
      <c r="B12" s="4" t="inlineStr">
        <is>
          <t xml:space="preserve"> </t>
        </is>
      </c>
      <c r="C12" s="6" t="n">
        <v>800000</v>
      </c>
      <c r="D12" s="6" t="n">
        <v>500000</v>
      </c>
      <c r="E12" s="6" t="n">
        <v>800000</v>
      </c>
      <c r="F12" s="4" t="inlineStr">
        <is>
          <t xml:space="preserve"> </t>
        </is>
      </c>
    </row>
    <row r="13">
      <c r="A13" s="4" t="inlineStr">
        <is>
          <t>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Expense</t>
        </is>
      </c>
      <c r="B14" s="4" t="inlineStr">
        <is>
          <t xml:space="preserve"> </t>
        </is>
      </c>
      <c r="C14" s="6" t="n">
        <v>200000</v>
      </c>
      <c r="D14" s="6" t="n">
        <v>200000</v>
      </c>
      <c r="E14" s="6" t="n">
        <v>200000</v>
      </c>
      <c r="F14" s="4" t="inlineStr">
        <is>
          <t xml:space="preserve"> </t>
        </is>
      </c>
    </row>
    <row r="15">
      <c r="A15" s="4" t="inlineStr">
        <is>
          <t>Boar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4" t="inlineStr">
        <is>
          <t xml:space="preserve"> </t>
        </is>
      </c>
      <c r="C16" s="6" t="n">
        <v>200000</v>
      </c>
      <c r="D16" s="5" t="n">
        <v>200000</v>
      </c>
      <c r="E16" s="5" t="n">
        <v>200000</v>
      </c>
      <c r="F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Nonvested Award, Excluding Option, Cost Not yet Recognized, Amount</t>
        </is>
      </c>
      <c r="B18" s="4" t="inlineStr">
        <is>
          <t xml:space="preserve"> </t>
        </is>
      </c>
      <c r="C18" s="5" t="n">
        <v>1800000</v>
      </c>
      <c r="D18" s="4" t="inlineStr">
        <is>
          <t xml:space="preserve"> </t>
        </is>
      </c>
      <c r="E18" s="4" t="inlineStr">
        <is>
          <t xml:space="preserve"> </t>
        </is>
      </c>
      <c r="F18" s="4" t="inlineStr">
        <is>
          <t xml:space="preserve"> </t>
        </is>
      </c>
    </row>
    <row r="19">
      <c r="A19" s="4" t="inlineStr">
        <is>
          <t>Share-Based Payment Arrangement, Nonvested Award, Cost Not yet Recognized, Period for Recognition</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Restricted Stock Units (RSUs) [Member] | Boar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quivalent Value of Shares Authorized to Grant</t>
        </is>
      </c>
      <c r="B21" s="4" t="inlineStr">
        <is>
          <t xml:space="preserve"> </t>
        </is>
      </c>
      <c r="C21" s="5" t="n">
        <v>60000</v>
      </c>
      <c r="D21" s="4" t="inlineStr">
        <is>
          <t xml:space="preserve"> </t>
        </is>
      </c>
      <c r="E21" s="4" t="inlineStr">
        <is>
          <t xml:space="preserve"> </t>
        </is>
      </c>
      <c r="F21" s="4" t="inlineStr">
        <is>
          <t xml:space="preserve"> </t>
        </is>
      </c>
    </row>
    <row r="22">
      <c r="A22" s="4" t="inlineStr">
        <is>
          <t>Restricted Stock Units (RSU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ward Vesting Period</t>
        </is>
      </c>
      <c r="B23" s="4" t="inlineStr">
        <is>
          <t xml:space="preserve"> </t>
        </is>
      </c>
      <c r="C23" s="4" t="inlineStr">
        <is>
          <t>1 year</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parentheticals (Parentheticals) - USD ($) $ in Thousands</t>
        </is>
      </c>
      <c r="B1" s="2" t="inlineStr">
        <is>
          <t>12 Months Ended</t>
        </is>
      </c>
    </row>
    <row r="2">
      <c r="B2" s="2" t="inlineStr">
        <is>
          <t>Sep. 30, 2022</t>
        </is>
      </c>
      <c r="C2" s="2" t="inlineStr">
        <is>
          <t>Sep. 30, 2021</t>
        </is>
      </c>
      <c r="D2" s="2" t="inlineStr">
        <is>
          <t>Sep. 30, 2020</t>
        </is>
      </c>
    </row>
    <row r="3">
      <c r="A3" s="4" t="inlineStr">
        <is>
          <t>Interest Paid, Capitalized, Investing Activities</t>
        </is>
      </c>
      <c r="B3" s="5" t="n">
        <v>313</v>
      </c>
      <c r="C3" s="5" t="n">
        <v>194</v>
      </c>
      <c r="D3" s="5" t="n">
        <v>1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Changes in Non-vested RSUs Outstanding (Details) - Restricted Stock Units (RSUs) [Member] - $ / shares</t>
        </is>
      </c>
      <c r="B1" s="2" t="inlineStr">
        <is>
          <t>12 Months Ended</t>
        </is>
      </c>
    </row>
    <row r="2">
      <c r="B2" s="2" t="inlineStr">
        <is>
          <t>Sep. 30, 2022</t>
        </is>
      </c>
      <c r="C2" s="2" t="inlineStr">
        <is>
          <t>Sep. 30, 2021</t>
        </is>
      </c>
    </row>
    <row r="3">
      <c r="A3" s="4" t="inlineStr">
        <is>
          <t>Non-vested balance (in shares)</t>
        </is>
      </c>
      <c r="B3" s="6" t="n">
        <v>388139</v>
      </c>
      <c r="C3" s="6" t="n">
        <v>285257</v>
      </c>
    </row>
    <row r="4">
      <c r="A4" s="4" t="inlineStr">
        <is>
          <t>Non-vested balance (in dollars per share)</t>
        </is>
      </c>
      <c r="B4" s="8" t="n">
        <v>10.38</v>
      </c>
      <c r="C4" s="8" t="n">
        <v>9.17</v>
      </c>
    </row>
    <row r="5">
      <c r="A5" s="4" t="inlineStr">
        <is>
          <t>Granted (in shares)</t>
        </is>
      </c>
      <c r="B5" s="6" t="n">
        <v>45542</v>
      </c>
      <c r="C5" s="6" t="n">
        <v>225660</v>
      </c>
    </row>
    <row r="6">
      <c r="A6" s="4" t="inlineStr">
        <is>
          <t>Granted (in dollars per share)</t>
        </is>
      </c>
      <c r="B6" s="8" t="n">
        <v>12.87</v>
      </c>
      <c r="C6" s="8" t="n">
        <v>11.22</v>
      </c>
    </row>
    <row r="7">
      <c r="A7" s="4" t="inlineStr">
        <is>
          <t>Forfeited (in shares)</t>
        </is>
      </c>
      <c r="B7" s="6" t="n">
        <v>-6168</v>
      </c>
      <c r="C7" s="6" t="n">
        <v>-22974</v>
      </c>
    </row>
    <row r="8">
      <c r="A8" s="4" t="inlineStr">
        <is>
          <t>Forfeited (in dollars per share)</t>
        </is>
      </c>
      <c r="B8" s="8" t="n">
        <v>9.93</v>
      </c>
      <c r="C8" s="8" t="n">
        <v>8.869999999999999</v>
      </c>
    </row>
    <row r="9">
      <c r="A9" s="4" t="inlineStr">
        <is>
          <t>Vested (in shares)</t>
        </is>
      </c>
      <c r="B9" s="6" t="n">
        <v>-96719</v>
      </c>
      <c r="C9" s="6" t="n">
        <v>-99804</v>
      </c>
    </row>
    <row r="10">
      <c r="A10" s="4" t="inlineStr">
        <is>
          <t>Vested (in dollars per share)</t>
        </is>
      </c>
      <c r="B10" s="8" t="n">
        <v>10.29</v>
      </c>
      <c r="C10" s="8" t="n">
        <v>9.18</v>
      </c>
    </row>
    <row r="11">
      <c r="A11" s="4" t="inlineStr">
        <is>
          <t>Non-vested balance (in shares)</t>
        </is>
      </c>
      <c r="B11" s="6" t="n">
        <v>330794</v>
      </c>
      <c r="C11" s="6" t="n">
        <v>388139</v>
      </c>
    </row>
    <row r="12">
      <c r="A12" s="4" t="inlineStr">
        <is>
          <t>Non-vested balance (in dollars per share)</t>
        </is>
      </c>
      <c r="B12" s="8" t="n">
        <v>10.68</v>
      </c>
      <c r="C12" s="8" t="n">
        <v>10.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Note 13 - Stockholders' Equity (Details Textual) - USD ($) $ / shares in Units, $ in Millions</t>
        </is>
      </c>
      <c r="C1" s="2" t="inlineStr">
        <is>
          <t>3 Months Ended</t>
        </is>
      </c>
      <c r="O1" s="2" t="inlineStr">
        <is>
          <t>12 Months Ended</t>
        </is>
      </c>
    </row>
    <row r="2">
      <c r="B2" s="2" t="inlineStr">
        <is>
          <t>May 04, 2016</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19</t>
        </is>
      </c>
      <c r="O2" s="2" t="inlineStr">
        <is>
          <t>Sep. 30, 2022</t>
        </is>
      </c>
      <c r="P2" s="2" t="inlineStr">
        <is>
          <t>Sep. 30, 2021</t>
        </is>
      </c>
      <c r="Q2" s="2" t="inlineStr">
        <is>
          <t>Sep. 30, 2020</t>
        </is>
      </c>
    </row>
    <row r="3">
      <c r="A3" s="4" t="inlineStr">
        <is>
          <t>Stock Repurchase Program, Period in Force</t>
        </is>
      </c>
      <c r="B3" s="4" t="inlineStr">
        <is>
          <t>2 yea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Repurchase Program, Authorized Amount</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Repurchased During Perio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6" t="n">
        <v>0</v>
      </c>
      <c r="Q5" s="6" t="n">
        <v>0</v>
      </c>
    </row>
    <row r="6">
      <c r="A6" s="4" t="inlineStr">
        <is>
          <t>Stock Repurchase Program, Remaining Authorized Repurchase Amount</t>
        </is>
      </c>
      <c r="B6" s="4" t="inlineStr">
        <is>
          <t xml:space="preserve"> </t>
        </is>
      </c>
      <c r="C6" s="10" t="n">
        <v>8.3000000000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0" t="n">
        <v>8.300000000000001</v>
      </c>
      <c r="P6" s="4" t="inlineStr">
        <is>
          <t xml:space="preserve"> </t>
        </is>
      </c>
      <c r="Q6" s="4" t="inlineStr">
        <is>
          <t xml:space="preserve"> </t>
        </is>
      </c>
    </row>
    <row r="7">
      <c r="A7" s="4" t="inlineStr">
        <is>
          <t>Stock Issued During Period, Shares, Treasury Stock Reissued for Equity-based Compensation Obliga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6" t="n">
        <v>0</v>
      </c>
      <c r="Q7" s="6" t="n">
        <v>47222</v>
      </c>
    </row>
    <row r="8">
      <c r="A8" s="4" t="inlineStr">
        <is>
          <t>Stock Issued During Period, Value, Treasury Stock Reissued for Equity-based Compensation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0" t="n">
        <v>0.4</v>
      </c>
    </row>
    <row r="9">
      <c r="A9" s="4" t="inlineStr">
        <is>
          <t>Treasury Stock, Shares, Total (in shares)</t>
        </is>
      </c>
      <c r="B9" s="4" t="inlineStr">
        <is>
          <t xml:space="preserve"> </t>
        </is>
      </c>
      <c r="C9" s="6" t="n">
        <v>0</v>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6" t="n">
        <v>0</v>
      </c>
      <c r="L9" s="4" t="inlineStr">
        <is>
          <t xml:space="preserve"> </t>
        </is>
      </c>
      <c r="M9" s="4" t="inlineStr">
        <is>
          <t xml:space="preserve"> </t>
        </is>
      </c>
      <c r="N9" s="4" t="inlineStr">
        <is>
          <t xml:space="preserve"> </t>
        </is>
      </c>
      <c r="O9" s="6" t="n">
        <v>0</v>
      </c>
      <c r="P9" s="6" t="n">
        <v>0</v>
      </c>
      <c r="Q9" s="6" t="n">
        <v>0</v>
      </c>
    </row>
    <row r="10">
      <c r="A10" s="4" t="inlineStr">
        <is>
          <t>Common Stock, Dividends, Per Share, Declared</t>
        </is>
      </c>
      <c r="B10" s="4" t="inlineStr">
        <is>
          <t xml:space="preserve"> </t>
        </is>
      </c>
      <c r="C10" s="8" t="n">
        <v>0.1</v>
      </c>
      <c r="D10" s="8" t="n">
        <v>0.1</v>
      </c>
      <c r="E10" s="8" t="n">
        <v>0.1</v>
      </c>
      <c r="F10" s="8" t="n">
        <v>0.1</v>
      </c>
      <c r="G10" s="8" t="n">
        <v>0.07000000000000001</v>
      </c>
      <c r="H10" s="8" t="n">
        <v>0.07000000000000001</v>
      </c>
      <c r="I10" s="8" t="n">
        <v>0.07000000000000001</v>
      </c>
      <c r="J10" s="8" t="n">
        <v>0.07000000000000001</v>
      </c>
      <c r="K10" s="8" t="n">
        <v>0.07000000000000001</v>
      </c>
      <c r="L10" s="8" t="n">
        <v>0.07000000000000001</v>
      </c>
      <c r="M10" s="8" t="n">
        <v>0.07000000000000001</v>
      </c>
      <c r="N10" s="8" t="n">
        <v>0.07000000000000001</v>
      </c>
      <c r="O10" s="4" t="inlineStr">
        <is>
          <t xml:space="preserve"> </t>
        </is>
      </c>
      <c r="P10" s="4" t="inlineStr">
        <is>
          <t xml:space="preserve"> </t>
        </is>
      </c>
      <c r="Q10" s="4" t="inlineStr">
        <is>
          <t xml:space="preserve"> </t>
        </is>
      </c>
    </row>
    <row r="11">
      <c r="A11" s="4" t="inlineStr">
        <is>
          <t>Special Cash Divide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Dividends, Per Share,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sheetData>
  <mergeCells count="3">
    <mergeCell ref="A1:A2"/>
    <mergeCell ref="C1:N1"/>
    <mergeCell ref="O1:Q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4 - Related Party Transactions (Details Textual) $ in Millions</t>
        </is>
      </c>
      <c r="B1" s="2" t="inlineStr">
        <is>
          <t>12 Months Ended</t>
        </is>
      </c>
    </row>
    <row r="2">
      <c r="B2" s="2" t="inlineStr">
        <is>
          <t>Sep. 30, 2022 USD ($)</t>
        </is>
      </c>
      <c r="C2" s="2" t="inlineStr">
        <is>
          <t>Sep. 30, 2021 USD ($)</t>
        </is>
      </c>
      <c r="D2" s="2" t="inlineStr">
        <is>
          <t>Sep. 30, 2020 USD ($)</t>
        </is>
      </c>
    </row>
    <row r="3">
      <c r="A3" s="4" t="inlineStr">
        <is>
          <t>Chalet [Member]</t>
        </is>
      </c>
      <c r="B3" s="4" t="inlineStr">
        <is>
          <t xml:space="preserve"> </t>
        </is>
      </c>
      <c r="C3" s="4" t="inlineStr">
        <is>
          <t xml:space="preserve"> </t>
        </is>
      </c>
      <c r="D3" s="4" t="inlineStr">
        <is>
          <t xml:space="preserve"> </t>
        </is>
      </c>
    </row>
    <row r="4">
      <c r="A4" s="4" t="inlineStr">
        <is>
          <t>Number of Operating Leases</t>
        </is>
      </c>
      <c r="B4" s="6" t="n">
        <v>4</v>
      </c>
      <c r="C4" s="4" t="inlineStr">
        <is>
          <t xml:space="preserve"> </t>
        </is>
      </c>
      <c r="D4" s="4" t="inlineStr">
        <is>
          <t xml:space="preserve"> </t>
        </is>
      </c>
    </row>
    <row r="5">
      <c r="A5" s="4" t="inlineStr">
        <is>
          <t>Related Party Transaction Number of Owners That Are Non-Independent Board Members of the Entity</t>
        </is>
      </c>
      <c r="B5" s="6" t="n">
        <v>4</v>
      </c>
      <c r="C5" s="4" t="inlineStr">
        <is>
          <t xml:space="preserve"> </t>
        </is>
      </c>
      <c r="D5" s="4" t="inlineStr">
        <is>
          <t xml:space="preserve"> </t>
        </is>
      </c>
    </row>
    <row r="6">
      <c r="A6" s="4" t="inlineStr">
        <is>
          <t>Related Party Transaction, Expenses from Transactions with Related Party</t>
        </is>
      </c>
      <c r="B6" s="10" t="n">
        <v>0.9</v>
      </c>
      <c r="C6" s="5" t="n">
        <v>1</v>
      </c>
      <c r="D6" s="4" t="inlineStr">
        <is>
          <t xml:space="preserve"> </t>
        </is>
      </c>
    </row>
    <row r="7">
      <c r="A7" s="4" t="inlineStr">
        <is>
          <t>Isely Family Land Trust LLC [Member]</t>
        </is>
      </c>
      <c r="B7" s="4" t="inlineStr">
        <is>
          <t xml:space="preserve"> </t>
        </is>
      </c>
      <c r="C7" s="4" t="inlineStr">
        <is>
          <t xml:space="preserve"> </t>
        </is>
      </c>
      <c r="D7" s="4" t="inlineStr">
        <is>
          <t xml:space="preserve"> </t>
        </is>
      </c>
    </row>
    <row r="8">
      <c r="A8" s="4" t="inlineStr">
        <is>
          <t>Number of Operating Leases</t>
        </is>
      </c>
      <c r="B8" s="6" t="n">
        <v>1</v>
      </c>
      <c r="C8" s="4" t="inlineStr">
        <is>
          <t xml:space="preserve"> </t>
        </is>
      </c>
      <c r="D8" s="4" t="inlineStr">
        <is>
          <t xml:space="preserve"> </t>
        </is>
      </c>
    </row>
    <row r="9">
      <c r="A9" s="4" t="inlineStr">
        <is>
          <t>Related Party Transaction, Expenses from Transactions with Related Party</t>
        </is>
      </c>
      <c r="B9" s="10" t="n">
        <v>0.3</v>
      </c>
      <c r="C9" s="11" t="n">
        <v>0.3</v>
      </c>
      <c r="D9" s="10" t="n">
        <v>0.3</v>
      </c>
    </row>
    <row r="10">
      <c r="A10" s="4" t="inlineStr">
        <is>
          <t>FTVC, LLC [Member]</t>
        </is>
      </c>
      <c r="B10" s="4" t="inlineStr">
        <is>
          <t xml:space="preserve"> </t>
        </is>
      </c>
      <c r="C10" s="4" t="inlineStr">
        <is>
          <t xml:space="preserve"> </t>
        </is>
      </c>
      <c r="D10" s="4" t="inlineStr">
        <is>
          <t xml:space="preserve"> </t>
        </is>
      </c>
    </row>
    <row r="11">
      <c r="A11" s="4" t="inlineStr">
        <is>
          <t>Number of Operating Leases</t>
        </is>
      </c>
      <c r="B11" s="6" t="n">
        <v>1</v>
      </c>
      <c r="C11" s="4" t="inlineStr">
        <is>
          <t xml:space="preserve"> </t>
        </is>
      </c>
      <c r="D11" s="4" t="inlineStr">
        <is>
          <t xml:space="preserve"> </t>
        </is>
      </c>
    </row>
    <row r="12">
      <c r="A12" s="4" t="inlineStr">
        <is>
          <t>Related Party Transaction Number of Owners That Are Non-Independent Board Members of the Entity</t>
        </is>
      </c>
      <c r="B12" s="6" t="n">
        <v>4</v>
      </c>
      <c r="C12" s="4" t="inlineStr">
        <is>
          <t xml:space="preserve"> </t>
        </is>
      </c>
      <c r="D12" s="4" t="inlineStr">
        <is>
          <t xml:space="preserve"> </t>
        </is>
      </c>
    </row>
    <row r="13">
      <c r="A13" s="4" t="inlineStr">
        <is>
          <t>FTVC, LLC [Member] | Maximum [Member]</t>
        </is>
      </c>
      <c r="B13" s="4" t="inlineStr">
        <is>
          <t xml:space="preserve"> </t>
        </is>
      </c>
      <c r="C13" s="4" t="inlineStr">
        <is>
          <t xml:space="preserve"> </t>
        </is>
      </c>
      <c r="D13" s="4" t="inlineStr">
        <is>
          <t xml:space="preserve"> </t>
        </is>
      </c>
    </row>
    <row r="14">
      <c r="A14" s="4" t="inlineStr">
        <is>
          <t>Related Party Transaction, Expenses from Transactions with Related Party</t>
        </is>
      </c>
      <c r="B14" s="10" t="n">
        <v>0.1</v>
      </c>
      <c r="C14" s="10" t="n">
        <v>0.1</v>
      </c>
      <c r="D14" s="10" t="n">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5 - Income Taxes (Details Textual) - USD ($) $ in Millions</t>
        </is>
      </c>
      <c r="B1" s="2" t="inlineStr">
        <is>
          <t>12 Months Ended</t>
        </is>
      </c>
    </row>
    <row r="2">
      <c r="B2" s="2" t="inlineStr">
        <is>
          <t>Sep. 30, 2022</t>
        </is>
      </c>
      <c r="C2" s="2" t="inlineStr">
        <is>
          <t>Sep. 30, 2021</t>
        </is>
      </c>
      <c r="D2" s="2" t="inlineStr">
        <is>
          <t>Sep. 30, 2020</t>
        </is>
      </c>
    </row>
    <row r="3">
      <c r="A3" s="4" t="inlineStr">
        <is>
          <t>Domestic Tax Authority [Member] | Internal Revenue Service (IRS) [Member]</t>
        </is>
      </c>
      <c r="B3" s="4" t="inlineStr">
        <is>
          <t xml:space="preserve"> </t>
        </is>
      </c>
      <c r="C3" s="4" t="inlineStr">
        <is>
          <t xml:space="preserve"> </t>
        </is>
      </c>
      <c r="D3" s="4" t="inlineStr">
        <is>
          <t xml:space="preserve"> </t>
        </is>
      </c>
    </row>
    <row r="4">
      <c r="A4" s="4" t="inlineStr">
        <is>
          <t>Operating Loss Carryforwards Utilized</t>
        </is>
      </c>
      <c r="B4" s="4" t="inlineStr">
        <is>
          <t xml:space="preserve"> </t>
        </is>
      </c>
      <c r="C4" s="4" t="inlineStr">
        <is>
          <t xml:space="preserve"> </t>
        </is>
      </c>
      <c r="D4" s="10" t="n">
        <v>0.2</v>
      </c>
    </row>
    <row r="5">
      <c r="A5" s="4" t="inlineStr">
        <is>
          <t>Tax Credit Carryforwards Utilized</t>
        </is>
      </c>
      <c r="B5" s="4" t="inlineStr">
        <is>
          <t xml:space="preserve"> </t>
        </is>
      </c>
      <c r="C5" s="4" t="inlineStr">
        <is>
          <t xml:space="preserve"> </t>
        </is>
      </c>
      <c r="D5" s="11" t="n">
        <v>0.4</v>
      </c>
    </row>
    <row r="6">
      <c r="A6" s="4" t="inlineStr">
        <is>
          <t>State and Local Jurisdiction [Member] | Maximum [Member]</t>
        </is>
      </c>
      <c r="B6" s="4" t="inlineStr">
        <is>
          <t xml:space="preserve"> </t>
        </is>
      </c>
      <c r="C6" s="4" t="inlineStr">
        <is>
          <t xml:space="preserve"> </t>
        </is>
      </c>
      <c r="D6" s="4" t="inlineStr">
        <is>
          <t xml:space="preserve"> </t>
        </is>
      </c>
    </row>
    <row r="7">
      <c r="A7" s="4" t="inlineStr">
        <is>
          <t>Tax Effected State Income Tax Carryforward Utilized</t>
        </is>
      </c>
      <c r="B7" s="4" t="inlineStr">
        <is>
          <t xml:space="preserve"> </t>
        </is>
      </c>
      <c r="C7" s="10" t="n">
        <v>0.1</v>
      </c>
      <c r="D7" s="4" t="inlineStr">
        <is>
          <t xml:space="preserve"> </t>
        </is>
      </c>
    </row>
    <row r="8">
      <c r="A8" s="4" t="inlineStr">
        <is>
          <t>State and Local Jurisdiction [Member] | Minimum [Member]</t>
        </is>
      </c>
      <c r="B8" s="4" t="inlineStr">
        <is>
          <t xml:space="preserve"> </t>
        </is>
      </c>
      <c r="C8" s="4" t="inlineStr">
        <is>
          <t xml:space="preserve"> </t>
        </is>
      </c>
      <c r="D8" s="4" t="inlineStr">
        <is>
          <t xml:space="preserve"> </t>
        </is>
      </c>
    </row>
    <row r="9">
      <c r="A9" s="4" t="inlineStr">
        <is>
          <t>Tax Effected State Income Tax Carryforward Utilized</t>
        </is>
      </c>
      <c r="B9" s="10" t="n">
        <v>0.1</v>
      </c>
      <c r="C9" s="4" t="inlineStr">
        <is>
          <t xml:space="preserve"> </t>
        </is>
      </c>
      <c r="D9" s="10" t="n">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Income Taxes - Components of the Provision for Income Taxes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4" t="inlineStr">
        <is>
          <t>Current federal income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667</v>
      </c>
      <c r="K3" s="5" t="n">
        <v>3859</v>
      </c>
      <c r="L3" s="5" t="n">
        <v>1317</v>
      </c>
    </row>
    <row r="4">
      <c r="A4" s="4" t="inlineStr">
        <is>
          <t>Current state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43</v>
      </c>
      <c r="K4" s="6" t="n">
        <v>752</v>
      </c>
      <c r="L4" s="6" t="n">
        <v>633</v>
      </c>
    </row>
    <row r="5">
      <c r="A5" s="4" t="inlineStr">
        <is>
          <t>Total current 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810</v>
      </c>
      <c r="K5" s="6" t="n">
        <v>4611</v>
      </c>
      <c r="L5" s="6" t="n">
        <v>1950</v>
      </c>
    </row>
    <row r="6">
      <c r="A6" s="4" t="inlineStr">
        <is>
          <t>Deferred federal 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59</v>
      </c>
      <c r="K6" s="6" t="n">
        <v>836</v>
      </c>
      <c r="L6" s="6" t="n">
        <v>3157</v>
      </c>
    </row>
    <row r="7">
      <c r="A7" s="4" t="inlineStr">
        <is>
          <t>Deferred state 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v>
      </c>
      <c r="K7" s="6" t="n">
        <v>28</v>
      </c>
      <c r="L7" s="6" t="n">
        <v>585</v>
      </c>
    </row>
    <row r="8">
      <c r="A8" s="4" t="inlineStr">
        <is>
          <t>Total deferred 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09</v>
      </c>
      <c r="K8" s="6" t="n">
        <v>864</v>
      </c>
      <c r="L8" s="6" t="n">
        <v>3742</v>
      </c>
    </row>
    <row r="9">
      <c r="A9" s="4" t="inlineStr">
        <is>
          <t>Total provision for income taxes</t>
        </is>
      </c>
      <c r="B9" s="5" t="n">
        <v>777</v>
      </c>
      <c r="C9" s="5" t="n">
        <v>1115</v>
      </c>
      <c r="D9" s="5" t="n">
        <v>1962</v>
      </c>
      <c r="E9" s="5" t="n">
        <v>2565</v>
      </c>
      <c r="F9" s="5" t="n">
        <v>1586</v>
      </c>
      <c r="G9" s="5" t="n">
        <v>1430</v>
      </c>
      <c r="H9" s="5" t="n">
        <v>1399</v>
      </c>
      <c r="I9" s="5" t="n">
        <v>1060</v>
      </c>
      <c r="J9" s="5" t="n">
        <v>6419</v>
      </c>
      <c r="K9" s="5" t="n">
        <v>5475</v>
      </c>
      <c r="L9" s="5" t="n">
        <v>5692</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Reconciliation Between the U.S. Federal Statutory Income Tax Rate and the Company's Effective Tax Rate (Details)</t>
        </is>
      </c>
      <c r="B1" s="2" t="inlineStr">
        <is>
          <t>12 Months Ended</t>
        </is>
      </c>
    </row>
    <row r="2">
      <c r="B2" s="2" t="inlineStr">
        <is>
          <t>Sep. 30, 2022</t>
        </is>
      </c>
      <c r="C2" s="2" t="inlineStr">
        <is>
          <t>Sep. 30, 2021</t>
        </is>
      </c>
      <c r="D2" s="2" t="inlineStr">
        <is>
          <t>Sep. 30, 2020</t>
        </is>
      </c>
    </row>
    <row r="3">
      <c r="A3" s="4" t="inlineStr">
        <is>
          <t>Statutory tax rate</t>
        </is>
      </c>
      <c r="B3" s="9" t="n">
        <v>0.21</v>
      </c>
      <c r="C3" s="9" t="n">
        <v>0.21</v>
      </c>
      <c r="D3" s="9" t="n">
        <v>0.21</v>
      </c>
    </row>
    <row r="4">
      <c r="A4" s="4" t="inlineStr">
        <is>
          <t>State income taxes, net of federal income tax expense</t>
        </is>
      </c>
      <c r="B4" s="12" t="n">
        <v>0.034</v>
      </c>
      <c r="C4" s="12" t="n">
        <v>0.036</v>
      </c>
      <c r="D4" s="9" t="n">
        <v>0.04</v>
      </c>
    </row>
    <row r="5">
      <c r="A5" s="4" t="inlineStr">
        <is>
          <t>Enhanced food deduction</t>
        </is>
      </c>
      <c r="B5" s="4" t="inlineStr">
        <is>
          <t>(0.50%)</t>
        </is>
      </c>
      <c r="C5" s="4" t="inlineStr">
        <is>
          <t>(0.50%)</t>
        </is>
      </c>
      <c r="D5" s="4" t="inlineStr">
        <is>
          <t>(0.60%)</t>
        </is>
      </c>
    </row>
    <row r="6">
      <c r="A6" s="4" t="inlineStr">
        <is>
          <t>Deferred tax liability adjustment</t>
        </is>
      </c>
      <c r="B6" s="9" t="n">
        <v>0.01</v>
      </c>
      <c r="C6" s="9" t="n">
        <v>0.8</v>
      </c>
      <c r="D6" s="4" t="inlineStr">
        <is>
          <t>(0.30%)</t>
        </is>
      </c>
    </row>
    <row r="7">
      <c r="A7" s="4" t="inlineStr">
        <is>
          <t>Other, net</t>
        </is>
      </c>
      <c r="B7" s="4" t="inlineStr">
        <is>
          <t>(1.80%)</t>
        </is>
      </c>
      <c r="C7" s="4" t="inlineStr">
        <is>
          <t>(3.90%)</t>
        </is>
      </c>
      <c r="D7" s="4" t="inlineStr">
        <is>
          <t>(2.00%)</t>
        </is>
      </c>
    </row>
    <row r="8">
      <c r="A8" s="4" t="inlineStr">
        <is>
          <t>Effective tax rate</t>
        </is>
      </c>
      <c r="B8" s="12" t="n">
        <v>0.231</v>
      </c>
      <c r="C8" s="9" t="n">
        <v>0.21</v>
      </c>
      <c r="D8" s="12" t="n">
        <v>0.2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5 - Income Taxes - Deferred Taxes (Details) - USD ($) $ in Thousands</t>
        </is>
      </c>
      <c r="B1" s="2" t="inlineStr">
        <is>
          <t>Sep. 30, 2022</t>
        </is>
      </c>
      <c r="C1" s="2" t="inlineStr">
        <is>
          <t>Sep. 30, 2021</t>
        </is>
      </c>
    </row>
    <row r="2">
      <c r="A2" s="4" t="inlineStr">
        <is>
          <t>Long-term assets</t>
        </is>
      </c>
      <c r="B2" s="5" t="n">
        <v>0</v>
      </c>
      <c r="C2" s="5" t="n">
        <v>0</v>
      </c>
    </row>
    <row r="3">
      <c r="A3" s="4" t="inlineStr">
        <is>
          <t>Long-term liabilities</t>
        </is>
      </c>
      <c r="B3" s="6" t="n">
        <v>-15902</v>
      </c>
      <c r="C3" s="6" t="n">
        <v>-15293</v>
      </c>
    </row>
    <row r="4">
      <c r="A4" s="4" t="inlineStr">
        <is>
          <t>Net deferred tax liabilities</t>
        </is>
      </c>
      <c r="B4" s="5" t="n">
        <v>15902</v>
      </c>
      <c r="C4" s="5" t="n">
        <v>152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Tax Effects of Temporary Differences That Give Rise to Deferred Tax Assets and Liabilities (Details)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Goodwill</t>
        </is>
      </c>
      <c r="B3" s="5" t="n">
        <v>0</v>
      </c>
      <c r="C3" s="5" t="n">
        <v>238</v>
      </c>
    </row>
    <row r="4">
      <c r="A4" s="4" t="inlineStr">
        <is>
          <t>Trademarks</t>
        </is>
      </c>
      <c r="B4" s="6" t="n">
        <v>593</v>
      </c>
      <c r="C4" s="6" t="n">
        <v>613</v>
      </c>
    </row>
    <row r="5">
      <c r="A5" s="4" t="inlineStr">
        <is>
          <t>Finance lease obligations</t>
        </is>
      </c>
      <c r="B5" s="6" t="n">
        <v>11684</v>
      </c>
      <c r="C5" s="6" t="n">
        <v>10443</v>
      </c>
    </row>
    <row r="6">
      <c r="A6" s="4" t="inlineStr">
        <is>
          <t>Operating lease obligations</t>
        </is>
      </c>
      <c r="B6" s="6" t="n">
        <v>80468</v>
      </c>
      <c r="C6" s="6" t="n">
        <v>82119</v>
      </c>
    </row>
    <row r="7">
      <c r="A7" s="4" t="inlineStr">
        <is>
          <t>Accrued paid time off</t>
        </is>
      </c>
      <c r="B7" s="6" t="n">
        <v>750</v>
      </c>
      <c r="C7" s="6" t="n">
        <v>682</v>
      </c>
    </row>
    <row r="8">
      <c r="A8" s="4" t="inlineStr">
        <is>
          <t>Other</t>
        </is>
      </c>
      <c r="B8" s="6" t="n">
        <v>666</v>
      </c>
      <c r="C8" s="6" t="n">
        <v>649</v>
      </c>
    </row>
    <row r="9">
      <c r="A9" s="4" t="inlineStr">
        <is>
          <t>Gross deferred tax assets</t>
        </is>
      </c>
      <c r="B9" s="6" t="n">
        <v>94161</v>
      </c>
      <c r="C9" s="6" t="n">
        <v>94744</v>
      </c>
    </row>
    <row r="10">
      <c r="A10" s="3" t="inlineStr">
        <is>
          <t>Deferred tax liabilities</t>
        </is>
      </c>
      <c r="B10" s="4" t="inlineStr">
        <is>
          <t xml:space="preserve"> </t>
        </is>
      </c>
      <c r="C10" s="4" t="inlineStr">
        <is>
          <t xml:space="preserve"> </t>
        </is>
      </c>
    </row>
    <row r="11">
      <c r="A11" s="4" t="inlineStr">
        <is>
          <t>Property and equipment</t>
        </is>
      </c>
      <c r="B11" s="6" t="n">
        <v>-21654</v>
      </c>
      <c r="C11" s="6" t="n">
        <v>-20477</v>
      </c>
    </row>
    <row r="12">
      <c r="A12" s="4" t="inlineStr">
        <is>
          <t>Finance lease assets</t>
        </is>
      </c>
      <c r="B12" s="6" t="n">
        <v>-10627</v>
      </c>
      <c r="C12" s="6" t="n">
        <v>-9645</v>
      </c>
    </row>
    <row r="13">
      <c r="A13" s="4" t="inlineStr">
        <is>
          <t>Operating lease assets</t>
        </is>
      </c>
      <c r="B13" s="6" t="n">
        <v>-75055</v>
      </c>
      <c r="C13" s="6" t="n">
        <v>-77867</v>
      </c>
    </row>
    <row r="14">
      <c r="A14" s="4" t="inlineStr">
        <is>
          <t>Leasehold improvements</t>
        </is>
      </c>
      <c r="B14" s="6" t="n">
        <v>-2217</v>
      </c>
      <c r="C14" s="6" t="n">
        <v>-1652</v>
      </c>
    </row>
    <row r="15">
      <c r="A15" s="4" t="inlineStr">
        <is>
          <t>Other</t>
        </is>
      </c>
      <c r="B15" s="6" t="n">
        <v>-510</v>
      </c>
      <c r="C15" s="6" t="n">
        <v>-396</v>
      </c>
    </row>
    <row r="16">
      <c r="A16" s="4" t="inlineStr">
        <is>
          <t>Gross deferred tax liabilities</t>
        </is>
      </c>
      <c r="B16" s="6" t="n">
        <v>-110063</v>
      </c>
      <c r="C16" s="6" t="n">
        <v>-110037</v>
      </c>
    </row>
    <row r="17">
      <c r="A17" s="4" t="inlineStr">
        <is>
          <t>Net deferred tax liabilities</t>
        </is>
      </c>
      <c r="B17" s="5" t="n">
        <v>-15902</v>
      </c>
      <c r="C17" s="5" t="n">
        <v>-152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Defined Contribution Plan (Details Textual) - USD ($)</t>
        </is>
      </c>
      <c r="B1" s="2" t="inlineStr">
        <is>
          <t>12 Months Ended</t>
        </is>
      </c>
    </row>
    <row r="2">
      <c r="B2" s="2" t="inlineStr">
        <is>
          <t>Sep. 30, 2022</t>
        </is>
      </c>
      <c r="C2" s="2" t="inlineStr">
        <is>
          <t>Sep. 30, 2021</t>
        </is>
      </c>
      <c r="D2" s="2" t="inlineStr">
        <is>
          <t>Sep. 30, 2020</t>
        </is>
      </c>
    </row>
    <row r="3">
      <c r="A3" s="4" t="inlineStr">
        <is>
          <t>Defined Contribution Plan, Employer Matching Contribution, Percent of Match</t>
        </is>
      </c>
      <c r="B3" s="9" t="n">
        <v>0.25</v>
      </c>
      <c r="C3" s="4" t="inlineStr">
        <is>
          <t xml:space="preserve"> </t>
        </is>
      </c>
      <c r="D3" s="4" t="inlineStr">
        <is>
          <t xml:space="preserve"> </t>
        </is>
      </c>
    </row>
    <row r="4">
      <c r="A4" s="4" t="inlineStr">
        <is>
          <t>Defined Contribution Plan Employer Maximum Discretionary Contribution Amount per Employee</t>
        </is>
      </c>
      <c r="B4" s="5" t="n">
        <v>2500</v>
      </c>
      <c r="C4" s="4" t="inlineStr">
        <is>
          <t xml:space="preserve"> </t>
        </is>
      </c>
      <c r="D4" s="4" t="inlineStr">
        <is>
          <t xml:space="preserve"> </t>
        </is>
      </c>
    </row>
    <row r="5">
      <c r="A5" s="4" t="inlineStr">
        <is>
          <t>Defined Contribution Plan, Cost</t>
        </is>
      </c>
      <c r="B5" s="5" t="n">
        <v>800000</v>
      </c>
      <c r="C5" s="5" t="n">
        <v>1200000</v>
      </c>
      <c r="D5" s="5" t="n">
        <v>12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7 - Segment Reporting (Details Textual)</t>
        </is>
      </c>
      <c r="B1" s="2" t="inlineStr">
        <is>
          <t>12 Months Ended</t>
        </is>
      </c>
    </row>
    <row r="2">
      <c r="B2" s="2" t="inlineStr">
        <is>
          <t>Sep. 30, 2022</t>
        </is>
      </c>
    </row>
    <row r="3">
      <c r="A3" s="4" t="inlineStr">
        <is>
          <t>Number of Reportable Segments</t>
        </is>
      </c>
      <c r="B3"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s at September 30, 2019 (in shares) at Sep. 30, 2019</t>
        </is>
      </c>
      <c r="B2" s="6" t="n">
        <v>22463057</v>
      </c>
      <c r="C2" s="4" t="inlineStr">
        <is>
          <t xml:space="preserve"> </t>
        </is>
      </c>
      <c r="D2" s="4" t="inlineStr">
        <is>
          <t xml:space="preserve"> </t>
        </is>
      </c>
      <c r="E2" s="4" t="inlineStr">
        <is>
          <t xml:space="preserve"> </t>
        </is>
      </c>
      <c r="F2" s="4" t="inlineStr">
        <is>
          <t xml:space="preserve"> </t>
        </is>
      </c>
    </row>
    <row r="3">
      <c r="A3" s="4" t="inlineStr">
        <is>
          <t>Balances at September 30, 2019 at Sep. 30, 2019</t>
        </is>
      </c>
      <c r="B3" s="5" t="n">
        <v>23</v>
      </c>
      <c r="C3" s="5" t="n">
        <v>56319</v>
      </c>
      <c r="D3" s="5" t="n">
        <v>100923</v>
      </c>
      <c r="E3" s="5" t="n">
        <v>-359</v>
      </c>
      <c r="F3" s="5" t="n">
        <v>156906</v>
      </c>
    </row>
    <row r="4">
      <c r="A4" s="4" t="inlineStr">
        <is>
          <t>Net income</t>
        </is>
      </c>
      <c r="B4" s="5" t="n">
        <v>0</v>
      </c>
      <c r="C4" s="6" t="n">
        <v>0</v>
      </c>
      <c r="D4" s="6" t="n">
        <v>20009</v>
      </c>
      <c r="E4" s="6" t="n">
        <v>0</v>
      </c>
      <c r="F4" s="6" t="n">
        <v>20009</v>
      </c>
    </row>
    <row r="5">
      <c r="A5" s="4" t="inlineStr">
        <is>
          <t>Share-based compensation (in shares)</t>
        </is>
      </c>
      <c r="B5" s="6" t="n">
        <v>0</v>
      </c>
      <c r="C5" s="4" t="inlineStr">
        <is>
          <t xml:space="preserve"> </t>
        </is>
      </c>
      <c r="D5" s="4" t="inlineStr">
        <is>
          <t xml:space="preserve"> </t>
        </is>
      </c>
      <c r="E5" s="4" t="inlineStr">
        <is>
          <t xml:space="preserve"> </t>
        </is>
      </c>
      <c r="F5" s="4" t="inlineStr">
        <is>
          <t xml:space="preserve"> </t>
        </is>
      </c>
    </row>
    <row r="6">
      <c r="A6" s="4" t="inlineStr">
        <is>
          <t>Share-based compensation</t>
        </is>
      </c>
      <c r="B6" s="5" t="n">
        <v>0</v>
      </c>
      <c r="C6" s="6" t="n">
        <v>433</v>
      </c>
      <c r="D6" s="6" t="n">
        <v>0</v>
      </c>
      <c r="E6" s="6" t="n">
        <v>359</v>
      </c>
      <c r="F6" s="6" t="n">
        <v>792</v>
      </c>
    </row>
    <row r="7">
      <c r="A7" s="4" t="inlineStr">
        <is>
          <t>Issuance of common stock (in shares)</t>
        </is>
      </c>
      <c r="B7" s="6" t="n">
        <v>83708</v>
      </c>
      <c r="C7" s="4" t="inlineStr">
        <is>
          <t xml:space="preserve"> </t>
        </is>
      </c>
      <c r="D7" s="4" t="inlineStr">
        <is>
          <t xml:space="preserve"> </t>
        </is>
      </c>
      <c r="E7" s="4" t="inlineStr">
        <is>
          <t xml:space="preserve"> </t>
        </is>
      </c>
      <c r="F7" s="4" t="inlineStr">
        <is>
          <t xml:space="preserve"> </t>
        </is>
      </c>
    </row>
    <row r="8">
      <c r="A8" s="4" t="inlineStr">
        <is>
          <t>Issuance of common stock</t>
        </is>
      </c>
      <c r="B8" s="5" t="n">
        <v>0</v>
      </c>
      <c r="C8" s="6" t="n">
        <v>0</v>
      </c>
      <c r="D8" s="6" t="n">
        <v>0</v>
      </c>
      <c r="E8" s="6" t="n">
        <v>0</v>
      </c>
      <c r="F8" s="6" t="n">
        <v>0</v>
      </c>
    </row>
    <row r="9">
      <c r="A9" s="4" t="inlineStr">
        <is>
          <t>Topic 842 transition impact</t>
        </is>
      </c>
      <c r="B9" s="5" t="n">
        <v>0</v>
      </c>
      <c r="C9" s="6" t="n">
        <v>0</v>
      </c>
      <c r="D9" s="6" t="n">
        <v>1660</v>
      </c>
      <c r="E9" s="6" t="n">
        <v>0</v>
      </c>
      <c r="F9" s="6" t="n">
        <v>1660</v>
      </c>
    </row>
    <row r="10">
      <c r="A10" s="4" t="inlineStr">
        <is>
          <t>Cash dividends</t>
        </is>
      </c>
      <c r="B10" s="4" t="inlineStr">
        <is>
          <t xml:space="preserve"> </t>
        </is>
      </c>
      <c r="C10" s="4" t="inlineStr">
        <is>
          <t xml:space="preserve"> </t>
        </is>
      </c>
      <c r="D10" s="6" t="n">
        <v>-6301</v>
      </c>
      <c r="E10" s="4" t="inlineStr">
        <is>
          <t xml:space="preserve"> </t>
        </is>
      </c>
      <c r="F10" s="6" t="n">
        <v>-6301</v>
      </c>
    </row>
    <row r="11">
      <c r="A11" s="4" t="inlineStr">
        <is>
          <t>Balances at September 30, 2020 (in shares) at Sep. 30, 2020</t>
        </is>
      </c>
      <c r="B11" s="6" t="n">
        <v>22546765</v>
      </c>
      <c r="C11" s="4" t="inlineStr">
        <is>
          <t xml:space="preserve"> </t>
        </is>
      </c>
      <c r="D11" s="4" t="inlineStr">
        <is>
          <t xml:space="preserve"> </t>
        </is>
      </c>
      <c r="E11" s="4" t="inlineStr">
        <is>
          <t xml:space="preserve"> </t>
        </is>
      </c>
      <c r="F11" s="4" t="inlineStr">
        <is>
          <t xml:space="preserve"> </t>
        </is>
      </c>
    </row>
    <row r="12">
      <c r="A12" s="4" t="inlineStr">
        <is>
          <t>Balances at September 30, 2020 at Sep. 30, 2020</t>
        </is>
      </c>
      <c r="B12" s="5" t="n">
        <v>23</v>
      </c>
      <c r="C12" s="6" t="n">
        <v>56752</v>
      </c>
      <c r="D12" s="6" t="n">
        <v>116291</v>
      </c>
      <c r="E12" s="6" t="n">
        <v>0</v>
      </c>
      <c r="F12" s="6" t="n">
        <v>173066</v>
      </c>
    </row>
    <row r="13">
      <c r="A13" s="4" t="inlineStr">
        <is>
          <t>Net income</t>
        </is>
      </c>
      <c r="B13" s="6" t="n">
        <v>0</v>
      </c>
      <c r="C13" s="6" t="n">
        <v>0</v>
      </c>
      <c r="D13" s="6" t="n">
        <v>20581</v>
      </c>
      <c r="E13" s="6" t="n">
        <v>0</v>
      </c>
      <c r="F13" s="6" t="n">
        <v>20581</v>
      </c>
    </row>
    <row r="14">
      <c r="A14" s="4" t="inlineStr">
        <is>
          <t>Share-based compensation</t>
        </is>
      </c>
      <c r="B14" s="5" t="n">
        <v>0</v>
      </c>
      <c r="C14" s="6" t="n">
        <v>537</v>
      </c>
      <c r="D14" s="6" t="n">
        <v>0</v>
      </c>
      <c r="E14" s="6" t="n">
        <v>0</v>
      </c>
      <c r="F14" s="6" t="n">
        <v>537</v>
      </c>
    </row>
    <row r="15">
      <c r="A15" s="4" t="inlineStr">
        <is>
          <t>Issuance of common stock (in shares)</t>
        </is>
      </c>
      <c r="B15" s="6" t="n">
        <v>73652</v>
      </c>
      <c r="C15" s="4" t="inlineStr">
        <is>
          <t xml:space="preserve"> </t>
        </is>
      </c>
      <c r="D15" s="4" t="inlineStr">
        <is>
          <t xml:space="preserve"> </t>
        </is>
      </c>
      <c r="E15" s="4" t="inlineStr">
        <is>
          <t xml:space="preserve"> </t>
        </is>
      </c>
      <c r="F15" s="4" t="inlineStr">
        <is>
          <t xml:space="preserve"> </t>
        </is>
      </c>
    </row>
    <row r="16">
      <c r="A16" s="4" t="inlineStr">
        <is>
          <t>Issuance of common stock</t>
        </is>
      </c>
      <c r="B16" s="5" t="n">
        <v>0</v>
      </c>
      <c r="C16" s="6" t="n">
        <v>0</v>
      </c>
      <c r="D16" s="6" t="n">
        <v>0</v>
      </c>
      <c r="E16" s="6" t="n">
        <v>0</v>
      </c>
      <c r="F16" s="6" t="n">
        <v>0</v>
      </c>
    </row>
    <row r="17">
      <c r="A17" s="4" t="inlineStr">
        <is>
          <t>Cash dividends</t>
        </is>
      </c>
      <c r="B17" s="4" t="inlineStr">
        <is>
          <t xml:space="preserve"> </t>
        </is>
      </c>
      <c r="C17" s="4" t="inlineStr">
        <is>
          <t xml:space="preserve"> </t>
        </is>
      </c>
      <c r="D17" s="6" t="n">
        <v>-51453</v>
      </c>
      <c r="E17" s="4" t="inlineStr">
        <is>
          <t xml:space="preserve"> </t>
        </is>
      </c>
      <c r="F17" s="6" t="n">
        <v>-51453</v>
      </c>
    </row>
    <row r="18">
      <c r="A18" s="4" t="inlineStr">
        <is>
          <t>Balances at September 30, 2020 (in shares) at Sep. 30, 2021</t>
        </is>
      </c>
      <c r="B18" s="6" t="n">
        <v>22620417</v>
      </c>
      <c r="C18" s="4" t="inlineStr">
        <is>
          <t xml:space="preserve"> </t>
        </is>
      </c>
      <c r="D18" s="4" t="inlineStr">
        <is>
          <t xml:space="preserve"> </t>
        </is>
      </c>
      <c r="E18" s="4" t="inlineStr">
        <is>
          <t xml:space="preserve"> </t>
        </is>
      </c>
      <c r="F18" s="4" t="inlineStr">
        <is>
          <t xml:space="preserve"> </t>
        </is>
      </c>
    </row>
    <row r="19">
      <c r="A19" s="4" t="inlineStr">
        <is>
          <t>Balances at September 30, 2020 at Sep. 30, 2021</t>
        </is>
      </c>
      <c r="B19" s="5" t="n">
        <v>23</v>
      </c>
      <c r="C19" s="6" t="n">
        <v>57289</v>
      </c>
      <c r="D19" s="6" t="n">
        <v>85419</v>
      </c>
      <c r="E19" s="6" t="n">
        <v>0</v>
      </c>
      <c r="F19" s="6" t="n">
        <v>142731</v>
      </c>
    </row>
    <row r="20">
      <c r="A20" s="4" t="inlineStr">
        <is>
          <t>Net income</t>
        </is>
      </c>
      <c r="B20" s="5" t="n">
        <v>0</v>
      </c>
      <c r="C20" s="6" t="n">
        <v>0</v>
      </c>
      <c r="D20" s="6" t="n">
        <v>21365</v>
      </c>
      <c r="E20" s="6" t="n">
        <v>0</v>
      </c>
      <c r="F20" s="6" t="n">
        <v>21365</v>
      </c>
    </row>
    <row r="21">
      <c r="A21" s="4" t="inlineStr">
        <is>
          <t>Share-based compensation (in shares)</t>
        </is>
      </c>
      <c r="B21" s="6" t="n">
        <v>0</v>
      </c>
      <c r="C21" s="4" t="inlineStr">
        <is>
          <t xml:space="preserve"> </t>
        </is>
      </c>
      <c r="D21" s="4" t="inlineStr">
        <is>
          <t xml:space="preserve"> </t>
        </is>
      </c>
      <c r="E21" s="4" t="inlineStr">
        <is>
          <t xml:space="preserve"> </t>
        </is>
      </c>
      <c r="F21" s="4" t="inlineStr">
        <is>
          <t xml:space="preserve"> </t>
        </is>
      </c>
    </row>
    <row r="22">
      <c r="A22" s="4" t="inlineStr">
        <is>
          <t>Share-based compensation</t>
        </is>
      </c>
      <c r="B22" s="5" t="n">
        <v>0</v>
      </c>
      <c r="C22" s="6" t="n">
        <v>783</v>
      </c>
      <c r="D22" s="6" t="n">
        <v>0</v>
      </c>
      <c r="E22" s="6" t="n">
        <v>0</v>
      </c>
      <c r="F22" s="6" t="n">
        <v>783</v>
      </c>
    </row>
    <row r="23">
      <c r="A23" s="4" t="inlineStr">
        <is>
          <t>Issuance of common stock (in shares)</t>
        </is>
      </c>
      <c r="B23" s="6" t="n">
        <v>69771</v>
      </c>
      <c r="C23" s="4" t="inlineStr">
        <is>
          <t xml:space="preserve"> </t>
        </is>
      </c>
      <c r="D23" s="4" t="inlineStr">
        <is>
          <t xml:space="preserve"> </t>
        </is>
      </c>
      <c r="E23" s="4" t="inlineStr">
        <is>
          <t xml:space="preserve"> </t>
        </is>
      </c>
      <c r="F23" s="4" t="inlineStr">
        <is>
          <t xml:space="preserve"> </t>
        </is>
      </c>
    </row>
    <row r="24">
      <c r="A24" s="4" t="inlineStr">
        <is>
          <t>Issuance of common stock</t>
        </is>
      </c>
      <c r="B24" s="5" t="n">
        <v>0</v>
      </c>
      <c r="C24" s="6" t="n">
        <v>0</v>
      </c>
      <c r="D24" s="6" t="n">
        <v>0</v>
      </c>
      <c r="E24" s="6" t="n">
        <v>0</v>
      </c>
      <c r="F24" s="6" t="n">
        <v>0</v>
      </c>
    </row>
    <row r="25">
      <c r="A25" s="4" t="inlineStr">
        <is>
          <t>Cash dividends</t>
        </is>
      </c>
      <c r="B25" s="4" t="inlineStr">
        <is>
          <t xml:space="preserve"> </t>
        </is>
      </c>
      <c r="C25" s="4" t="inlineStr">
        <is>
          <t xml:space="preserve"> </t>
        </is>
      </c>
      <c r="D25" s="6" t="n">
        <v>-9067</v>
      </c>
      <c r="E25" s="4" t="inlineStr">
        <is>
          <t xml:space="preserve"> </t>
        </is>
      </c>
      <c r="F25" s="6" t="n">
        <v>-9067</v>
      </c>
    </row>
    <row r="26">
      <c r="A26" s="4" t="inlineStr">
        <is>
          <t>Balances at September 30, 2020 (in shares) at Sep. 30, 2022</t>
        </is>
      </c>
      <c r="B26" s="6" t="n">
        <v>22690188</v>
      </c>
      <c r="C26" s="4" t="inlineStr">
        <is>
          <t xml:space="preserve"> </t>
        </is>
      </c>
      <c r="D26" s="4" t="inlineStr">
        <is>
          <t xml:space="preserve"> </t>
        </is>
      </c>
      <c r="E26" s="4" t="inlineStr">
        <is>
          <t xml:space="preserve"> </t>
        </is>
      </c>
      <c r="F26" s="4" t="inlineStr">
        <is>
          <t xml:space="preserve"> </t>
        </is>
      </c>
    </row>
    <row r="27">
      <c r="A27" s="4" t="inlineStr">
        <is>
          <t>Balances at September 30, 2020 at Sep. 30, 2022</t>
        </is>
      </c>
      <c r="B27" s="5" t="n">
        <v>23</v>
      </c>
      <c r="C27" s="5" t="n">
        <v>58072</v>
      </c>
      <c r="D27" s="5" t="n">
        <v>97717</v>
      </c>
      <c r="E27" s="5" t="n">
        <v>0</v>
      </c>
      <c r="F27" s="5" t="n">
        <v>1558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Note 18 - Commitments and Contingencies (Details Textual)</t>
        </is>
      </c>
      <c r="B1" s="2" t="inlineStr">
        <is>
          <t>12 Months Ended</t>
        </is>
      </c>
    </row>
    <row r="2">
      <c r="B2" s="2" t="inlineStr">
        <is>
          <t>Sep. 30, 2022</t>
        </is>
      </c>
    </row>
    <row r="3">
      <c r="A3" s="4" t="inlineStr">
        <is>
          <t>FLSA Collective Action [Member]</t>
        </is>
      </c>
      <c r="B3" s="4" t="inlineStr">
        <is>
          <t xml:space="preserve"> </t>
        </is>
      </c>
    </row>
    <row r="4">
      <c r="A4" s="4" t="inlineStr">
        <is>
          <t>Loss Contingency, Number of Plaintiffs</t>
        </is>
      </c>
      <c r="B4" s="6" t="n">
        <v>1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Selected Quarterly Financial Data (Unaudited) - Unaudited Quarterly Financial Data (Details) - USD ($) $ / shares in Units,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4" t="inlineStr">
        <is>
          <t>Net sales</t>
        </is>
      </c>
      <c r="B3" s="5" t="n">
        <v>274206</v>
      </c>
      <c r="C3" s="5" t="n">
        <v>266309</v>
      </c>
      <c r="D3" s="5" t="n">
        <v>271822</v>
      </c>
      <c r="E3" s="5" t="n">
        <v>277288</v>
      </c>
      <c r="F3" s="5" t="n">
        <v>272649</v>
      </c>
      <c r="G3" s="5" t="n">
        <v>258624</v>
      </c>
      <c r="H3" s="5" t="n">
        <v>259198</v>
      </c>
      <c r="I3" s="5" t="n">
        <v>265045</v>
      </c>
      <c r="J3" s="4" t="inlineStr">
        <is>
          <t xml:space="preserve"> </t>
        </is>
      </c>
      <c r="K3" s="4" t="inlineStr">
        <is>
          <t xml:space="preserve"> </t>
        </is>
      </c>
      <c r="L3" s="4" t="inlineStr">
        <is>
          <t xml:space="preserve"> </t>
        </is>
      </c>
    </row>
    <row r="4">
      <c r="A4" s="4" t="inlineStr">
        <is>
          <t>Cost of goods sold and occupancy costs</t>
        </is>
      </c>
      <c r="B4" s="6" t="n">
        <v>198403</v>
      </c>
      <c r="C4" s="6" t="n">
        <v>192750</v>
      </c>
      <c r="D4" s="6" t="n">
        <v>195040</v>
      </c>
      <c r="E4" s="6" t="n">
        <v>198551</v>
      </c>
      <c r="F4" s="6" t="n">
        <v>196855</v>
      </c>
      <c r="G4" s="6" t="n">
        <v>187082</v>
      </c>
      <c r="H4" s="6" t="n">
        <v>187371</v>
      </c>
      <c r="I4" s="6" t="n">
        <v>192020</v>
      </c>
      <c r="J4" s="5" t="n">
        <v>784744</v>
      </c>
      <c r="K4" s="5" t="n">
        <v>763328</v>
      </c>
      <c r="L4" s="5" t="n">
        <v>753701</v>
      </c>
    </row>
    <row r="5">
      <c r="A5" s="4" t="inlineStr">
        <is>
          <t>Gross profit</t>
        </is>
      </c>
      <c r="B5" s="6" t="n">
        <v>75803</v>
      </c>
      <c r="C5" s="6" t="n">
        <v>73559</v>
      </c>
      <c r="D5" s="6" t="n">
        <v>76782</v>
      </c>
      <c r="E5" s="6" t="n">
        <v>78737</v>
      </c>
      <c r="F5" s="6" t="n">
        <v>75794</v>
      </c>
      <c r="G5" s="6" t="n">
        <v>71542</v>
      </c>
      <c r="H5" s="6" t="n">
        <v>71827</v>
      </c>
      <c r="I5" s="6" t="n">
        <v>73025</v>
      </c>
      <c r="J5" s="6" t="n">
        <v>304881</v>
      </c>
      <c r="K5" s="6" t="n">
        <v>292188</v>
      </c>
      <c r="L5" s="6" t="n">
        <v>283141</v>
      </c>
    </row>
    <row r="6">
      <c r="A6" s="4" t="inlineStr">
        <is>
          <t>Store expenses</t>
        </is>
      </c>
      <c r="B6" s="6" t="n">
        <v>62992</v>
      </c>
      <c r="C6" s="6" t="n">
        <v>60124</v>
      </c>
      <c r="D6" s="6" t="n">
        <v>59605</v>
      </c>
      <c r="E6" s="6" t="n">
        <v>59336</v>
      </c>
      <c r="F6" s="6" t="n">
        <v>58748</v>
      </c>
      <c r="G6" s="6" t="n">
        <v>57086</v>
      </c>
      <c r="H6" s="6" t="n">
        <v>58422</v>
      </c>
      <c r="I6" s="6" t="n">
        <v>60330</v>
      </c>
      <c r="J6" s="6" t="n">
        <v>242057</v>
      </c>
      <c r="K6" s="6" t="n">
        <v>234586</v>
      </c>
      <c r="L6" s="6" t="n">
        <v>227069</v>
      </c>
    </row>
    <row r="7">
      <c r="A7" s="4" t="inlineStr">
        <is>
          <t>Administrative expenses</t>
        </is>
      </c>
      <c r="B7" s="6" t="n">
        <v>8638</v>
      </c>
      <c r="C7" s="6" t="n">
        <v>7459</v>
      </c>
      <c r="D7" s="6" t="n">
        <v>8172</v>
      </c>
      <c r="E7" s="6" t="n">
        <v>7293</v>
      </c>
      <c r="F7" s="6" t="n">
        <v>7420</v>
      </c>
      <c r="G7" s="6" t="n">
        <v>7273</v>
      </c>
      <c r="H7" s="6" t="n">
        <v>6358</v>
      </c>
      <c r="I7" s="6" t="n">
        <v>7304</v>
      </c>
      <c r="J7" s="6" t="n">
        <v>31562</v>
      </c>
      <c r="K7" s="6" t="n">
        <v>28355</v>
      </c>
      <c r="L7" s="6" t="n">
        <v>26780</v>
      </c>
    </row>
    <row r="8">
      <c r="A8" s="4" t="inlineStr">
        <is>
          <t>Pre-opening expenses</t>
        </is>
      </c>
      <c r="B8" s="6" t="n">
        <v>557</v>
      </c>
      <c r="C8" s="6" t="n">
        <v>325</v>
      </c>
      <c r="D8" s="6" t="n">
        <v>141</v>
      </c>
      <c r="E8" s="6" t="n">
        <v>84</v>
      </c>
      <c r="F8" s="6" t="n">
        <v>255</v>
      </c>
      <c r="G8" s="6" t="n">
        <v>135</v>
      </c>
      <c r="H8" s="6" t="n">
        <v>341</v>
      </c>
      <c r="I8" s="6" t="n">
        <v>189</v>
      </c>
      <c r="J8" s="6" t="n">
        <v>1107</v>
      </c>
      <c r="K8" s="6" t="n">
        <v>920</v>
      </c>
      <c r="L8" s="6" t="n">
        <v>1543</v>
      </c>
    </row>
    <row r="9">
      <c r="A9" s="4" t="inlineStr">
        <is>
          <t>Operating income</t>
        </is>
      </c>
      <c r="B9" s="6" t="n">
        <v>3616</v>
      </c>
      <c r="C9" s="6" t="n">
        <v>5651</v>
      </c>
      <c r="D9" s="6" t="n">
        <v>8864</v>
      </c>
      <c r="E9" s="6" t="n">
        <v>12024</v>
      </c>
      <c r="F9" s="6" t="n">
        <v>9371</v>
      </c>
      <c r="G9" s="6" t="n">
        <v>7048</v>
      </c>
      <c r="H9" s="6" t="n">
        <v>6706</v>
      </c>
      <c r="I9" s="6" t="n">
        <v>5202</v>
      </c>
      <c r="J9" s="6" t="n">
        <v>30155</v>
      </c>
      <c r="K9" s="6" t="n">
        <v>28327</v>
      </c>
      <c r="L9" s="6" t="n">
        <v>27749</v>
      </c>
    </row>
    <row r="10">
      <c r="A10" s="4" t="inlineStr">
        <is>
          <t>Operating income</t>
        </is>
      </c>
      <c r="B10" s="6" t="n">
        <v>3616</v>
      </c>
      <c r="C10" s="6" t="n">
        <v>5651</v>
      </c>
      <c r="D10" s="6" t="n">
        <v>8864</v>
      </c>
      <c r="E10" s="6" t="n">
        <v>12024</v>
      </c>
      <c r="F10" s="6" t="n">
        <v>9371</v>
      </c>
      <c r="G10" s="6" t="n">
        <v>7048</v>
      </c>
      <c r="H10" s="6" t="n">
        <v>6706</v>
      </c>
      <c r="I10" s="6" t="n">
        <v>5202</v>
      </c>
      <c r="J10" s="6" t="n">
        <v>30155</v>
      </c>
      <c r="K10" s="6" t="n">
        <v>28327</v>
      </c>
      <c r="L10" s="6" t="n">
        <v>27749</v>
      </c>
    </row>
    <row r="11">
      <c r="A11" s="4" t="inlineStr">
        <is>
          <t>Interest expense, net</t>
        </is>
      </c>
      <c r="B11" s="6" t="n">
        <v>-679</v>
      </c>
      <c r="C11" s="6" t="n">
        <v>-603</v>
      </c>
      <c r="D11" s="6" t="n">
        <v>-545</v>
      </c>
      <c r="E11" s="6" t="n">
        <v>-544</v>
      </c>
      <c r="F11" s="6" t="n">
        <v>-572</v>
      </c>
      <c r="G11" s="6" t="n">
        <v>-586</v>
      </c>
      <c r="H11" s="6" t="n">
        <v>-603</v>
      </c>
      <c r="I11" s="6" t="n">
        <v>-510</v>
      </c>
      <c r="J11" s="6" t="n">
        <v>-2371</v>
      </c>
      <c r="K11" s="6" t="n">
        <v>-2271</v>
      </c>
      <c r="L11" s="6" t="n">
        <v>-2048</v>
      </c>
    </row>
    <row r="12">
      <c r="A12" s="4" t="inlineStr">
        <is>
          <t>Income before income taxes</t>
        </is>
      </c>
      <c r="B12" s="6" t="n">
        <v>2937</v>
      </c>
      <c r="C12" s="6" t="n">
        <v>5048</v>
      </c>
      <c r="D12" s="6" t="n">
        <v>8319</v>
      </c>
      <c r="E12" s="6" t="n">
        <v>11480</v>
      </c>
      <c r="F12" s="6" t="n">
        <v>8799</v>
      </c>
      <c r="G12" s="6" t="n">
        <v>6462</v>
      </c>
      <c r="H12" s="6" t="n">
        <v>6103</v>
      </c>
      <c r="I12" s="6" t="n">
        <v>4692</v>
      </c>
      <c r="J12" s="6" t="n">
        <v>27784</v>
      </c>
      <c r="K12" s="6" t="n">
        <v>26056</v>
      </c>
      <c r="L12" s="6" t="n">
        <v>25701</v>
      </c>
    </row>
    <row r="13">
      <c r="A13" s="4" t="inlineStr">
        <is>
          <t>Provision for income taxes</t>
        </is>
      </c>
      <c r="B13" s="6" t="n">
        <v>-777</v>
      </c>
      <c r="C13" s="6" t="n">
        <v>-1115</v>
      </c>
      <c r="D13" s="6" t="n">
        <v>-1962</v>
      </c>
      <c r="E13" s="6" t="n">
        <v>-2565</v>
      </c>
      <c r="F13" s="6" t="n">
        <v>-1586</v>
      </c>
      <c r="G13" s="6" t="n">
        <v>-1430</v>
      </c>
      <c r="H13" s="6" t="n">
        <v>-1399</v>
      </c>
      <c r="I13" s="6" t="n">
        <v>-1060</v>
      </c>
      <c r="J13" s="6" t="n">
        <v>-6419</v>
      </c>
      <c r="K13" s="6" t="n">
        <v>-5475</v>
      </c>
      <c r="L13" s="6" t="n">
        <v>-5692</v>
      </c>
    </row>
    <row r="14">
      <c r="A14" s="4" t="inlineStr">
        <is>
          <t>Net income</t>
        </is>
      </c>
      <c r="B14" s="5" t="n">
        <v>2160</v>
      </c>
      <c r="C14" s="5" t="n">
        <v>3933</v>
      </c>
      <c r="D14" s="5" t="n">
        <v>6357</v>
      </c>
      <c r="E14" s="5" t="n">
        <v>8915</v>
      </c>
      <c r="F14" s="5" t="n">
        <v>7213</v>
      </c>
      <c r="G14" s="5" t="n">
        <v>5032</v>
      </c>
      <c r="H14" s="5" t="n">
        <v>4704</v>
      </c>
      <c r="I14" s="5" t="n">
        <v>3632</v>
      </c>
      <c r="J14" s="5" t="n">
        <v>21365</v>
      </c>
      <c r="K14" s="5" t="n">
        <v>20581</v>
      </c>
      <c r="L14" s="5" t="n">
        <v>20009</v>
      </c>
    </row>
    <row r="15">
      <c r="A15" s="4" t="inlineStr">
        <is>
          <t>Basic earnings per share (in dollars per share)</t>
        </is>
      </c>
      <c r="B15" s="8" t="n">
        <v>0.1</v>
      </c>
      <c r="C15" s="8" t="n">
        <v>0.17</v>
      </c>
      <c r="D15" s="8" t="n">
        <v>0.28</v>
      </c>
      <c r="E15" s="8" t="n">
        <v>0.39</v>
      </c>
      <c r="F15" s="8" t="n">
        <v>0.32</v>
      </c>
      <c r="G15" s="8" t="n">
        <v>0.22</v>
      </c>
      <c r="H15" s="8" t="n">
        <v>0.21</v>
      </c>
      <c r="I15" s="8" t="n">
        <v>0.16</v>
      </c>
      <c r="J15" s="8" t="n">
        <v>0.9399999999999999</v>
      </c>
      <c r="K15" s="8" t="n">
        <v>0.91</v>
      </c>
      <c r="L15" s="8" t="n">
        <v>0.89</v>
      </c>
    </row>
    <row r="16">
      <c r="A16" s="4" t="inlineStr">
        <is>
          <t>Diluted earnings per share (in dollars per share)</t>
        </is>
      </c>
      <c r="B16" s="8" t="n">
        <v>0.09</v>
      </c>
      <c r="C16" s="8" t="n">
        <v>0.17</v>
      </c>
      <c r="D16" s="8" t="n">
        <v>0.28</v>
      </c>
      <c r="E16" s="8" t="n">
        <v>0.39</v>
      </c>
      <c r="F16" s="8" t="n">
        <v>0.32</v>
      </c>
      <c r="G16" s="8" t="n">
        <v>0.22</v>
      </c>
      <c r="H16" s="8" t="n">
        <v>0.21</v>
      </c>
      <c r="I16" s="8" t="n">
        <v>0.16</v>
      </c>
      <c r="J16" s="8" t="n">
        <v>0.9399999999999999</v>
      </c>
      <c r="K16" s="8" t="n">
        <v>0.91</v>
      </c>
      <c r="L16" s="8" t="n">
        <v>0.89</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20 - Subsequent Events (Details Textual) - $ / shares</t>
        </is>
      </c>
      <c r="C1" s="2" t="inlineStr">
        <is>
          <t>3 Months Ended</t>
        </is>
      </c>
    </row>
    <row r="2">
      <c r="B2" s="2" t="inlineStr">
        <is>
          <t>Nov. 16,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19</t>
        </is>
      </c>
    </row>
    <row r="3">
      <c r="A3" s="4" t="inlineStr">
        <is>
          <t>Common Stock, Dividends, Per Share, Declared</t>
        </is>
      </c>
      <c r="B3" s="4" t="inlineStr">
        <is>
          <t xml:space="preserve"> </t>
        </is>
      </c>
      <c r="C3" s="8" t="n">
        <v>0.1</v>
      </c>
      <c r="D3" s="8" t="n">
        <v>0.1</v>
      </c>
      <c r="E3" s="8" t="n">
        <v>0.1</v>
      </c>
      <c r="F3" s="8" t="n">
        <v>0.1</v>
      </c>
      <c r="G3" s="8" t="n">
        <v>0.07000000000000001</v>
      </c>
      <c r="H3" s="8" t="n">
        <v>0.07000000000000001</v>
      </c>
      <c r="I3" s="8" t="n">
        <v>0.07000000000000001</v>
      </c>
      <c r="J3" s="8" t="n">
        <v>0.07000000000000001</v>
      </c>
      <c r="K3" s="8" t="n">
        <v>0.07000000000000001</v>
      </c>
      <c r="L3" s="8" t="n">
        <v>0.07000000000000001</v>
      </c>
      <c r="M3" s="8" t="n">
        <v>0.07000000000000001</v>
      </c>
      <c r="N3" s="8" t="n">
        <v>0.07000000000000001</v>
      </c>
    </row>
    <row r="4">
      <c r="A4" s="4" t="inlineStr">
        <is>
          <t>Subsequent Event [Member] | Quarterly Cash dividen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Dividends, Per Share, Declared</t>
        </is>
      </c>
      <c r="B5" s="8"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sheetData>
  <mergeCells count="2">
    <mergeCell ref="A1:A2"/>
    <mergeCell ref="C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12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1. Organization Nature of Business Natural Grocers by Vitamin Cottage eight seven six four three two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2. Basis of Presentation and Summary of Significant Accounting Policies Principles of Consolidation The accompanying consolidated financial statements include all the accounts of the holding company’s wholly owned subsidiaries, Vitamin Cottage Natural Food Markets, Inc. (the operating company) and Vitamin Cottage Two Ltd. Liability Company (VC2).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finite-lived intangible assets, long-lived assets, and goodwill, lease assumptions, allowances for self-insurance reserves, deferred tax assets and liabilities, and litigation based on currently available information. Changes in facts and circumstances may result in revised estimates and actual results could differ from those estimates. Segment Information The Company has one Other Comprehensive Income The Company has no other comprehensive income. Cash and Cash Equivalents Cash and cash equivalents include currency on hand, demand deposits with banks, money market funds, and credit and debit card transactions that typically settle within three business days. The Company considers all highly liquid investments with a remaining maturity of 90 days or less when acquired to be cash equivalents. Accounts Receivable Accounts receivable consists primarily of receivables from vendors for certain promotional programs, magazine advertising and other miscellaneous receivables and are presented net of any allowances for doubtful accounts. Accounts receivable also includes receivables from Landlords for tenant improvement allowances. Vendor receivable balances are generally presented on a gross basis separate from any related payable due. Allowance for doubtful accounts is calculated based on historical experience and application of the specific identification method. Allowance for doubtful accounts totaled $0.1 million as of each of September 30, 2022 and 2021. Concentration of Credit Risk Financial instruments that potentially subject the Company to a concentration of credit risk consist primarily of investments in cash and cash equivalents. The Company’s cash and cash equivalent account balances, which are held in major financial institutions, exceeded the Federal Deposit Insurance Corporation’s federally insured limits by approximately $10.8 million as of September 30, 2022. Vendor Concentration For each of the years ended September 30, 2022 and 2021, purchases from the Company’s largest vendor and its subsidiaries represented approximately 67% of all product purchases made during such periods. However, the Company believes that, if necessary, alternate vendors could supply similar products in adequate quantities to avoid material disruptions to operations. Merchandise Inventory Merchandise inventory consists of goods held for sale. The cost of inventory includes certain costs associated with the preparation of inventory for sale, including inventory overhead costs. Merchandise inventory is carried at the lower of cost or net realizable value. Cost is determined using the weighted average cost method. Long-Lived Assets Depreciable long-lived assets primarily consist of leasehold and building improvements, which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and closures. The Company capitalizes interest, if applicable, as part of the historical costs of buildings and leasehold and building improvements. Impairment of Finite-Lived Intangible and Long-Lived Assets We assess our long-lived assets, principally property and equipment, lease right-of-use assets and intangible assets subject to amortization, for possible impairment whenever events or changes in circumstances indicate the carrying amount of an asset may not be recoverable. These events or changes primarily include a significant change in current period performance combined with a history of losses and a projection of continuing losses, or a decision to close or relocate a store. If the carrying value of such assets over their respective remaining lives is not recoverable through projected undiscounted future cash flows, impairment is recognized for any excess of the carrying value over the estimated fair value of the asset group. The fair value of the asset group is estimated based on either: (i) discounted future cash flows using a market participant’s discount rate; or (ii) an appropriate third-party market appraisal or other valuation technique. The Company considers factors such as historic and forecasted operating results, trends and future prospects, current market value, significant industry trends and other economic and regulatory factors in performing these analyses. As of September 30, 2022 and 2021, the Company had property and equipment assets of $157.2 million and $151.4 million, respectively, operating lease assets of $307.1 million and $316.4 million, respectively, finance lease assets of $43.6 million and $39.4 million, respectively, and intangible assets subject to amortization of $8.5 million and $6.1 million, respectively. The Company recorded impairment charges related to long-lived assets of $2.9 million, $1.1 million and $0.6 million in fiscal years 2022, 2021 and 2020, respectively. Goodwill and Intangible Assets Intangible assets primarily consist of goodwill, internal-use software, and trademarks. Goodwill and the Company’s trademarks have indefinite lives and are not amortized; rather, they are tested for impairment at least annually. The Company capitalizes certain costs incurred with developing or obtaining internal-use software. Software costs that do not meet capitalization criteria are expensed as incurred. Intangible assets with definite lives are amortized over their estimated useful lives. The Company evaluates the reasonableness of the useful lives of these intangibles at least annually. The Company’s annual impairment testing of goodwill is performed as of July 1. In performing the Company’s analysis of goodwill, the Company first evaluates qualitative factors, including relevant events and circumstances, to determine whether it is more likely than not that the fair value of a reporting unit is less than its carrying amount. An impairment charge for the amount by which the carrying amount exceeds the reporting unit’s fair value should be recognized; however, the loss recognized should not exceed the total amount of goodwill allocated to that reporting unit. As of September 30, 2022, the Company has recorded no impairment charges related to goodwill. Deferred Financing Costs Certain costs incurred with borrowings or establishment of credit facilities are deferred. These costs are amortized over the life of the credit facility using the straight-line method. Leases The Company leases retail stores, a bulk food repackaging facility and distribution center, and administrative offices under long-term operating or finance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The Company recognizes a right-of-use asset and corresponding lease liability for all leases with terms greater than 12 months, with the recognition, measurement, and presentation of lease expenses dependent on whether the lease is classified as an operating or finance lease. Operating Leases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he rent payment pursuant to the lease agreement is recorded as a reduction of the operating lease liability and right-of-use asset and as single lease expense over the remaining term of the applicable lease. Finance Leases Finance lease liabilities represent the present value of lease payments not yet paid. Finance lease assets represent the Company’s right to use an underlying asset and are based upon the lease liabilities adjusted for prepayments or accrued lease payments, initial direct costs, lease incentives and impairment of finance lease assets. The Company does not record single lease expense for the rental payments under finance leases, but rather payments under the finance lease obligations are recognized as a reduction of the finance lease obligation and as interest expense over the remaining term of the lease. The right-of-use asset is depreciated on a straight-line basis over the remaining term of the applicable lease. 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 reported using historical experience. The estimated accruals for these liabilities could be significantly affected if future occurrences and claims differ from historical trends. Revenue Recognition Revenue is recognized at the point of sale, net of in-house coupons, discounts and returns. Sales taxes are not included in sales. The Company charges sales tax on all taxable customer purchases and remits these taxes monthly to the appropriate taxing jurisdiction. The Company records a contract liability within accrued expenses when it sells the Company’s gift cards and records a sale when a customer redeems the gift card. 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party vendors in the form of quantity discounts and payments. Vendor consideration associated with product discounts is recorded as a reduction in the cost of the product. Store occupancy costs include rent, common area maintenance and real estate taxes. Store occupancy costs do not include any rent amounts for the store leases classified as finance leases. Store Expenses Store expenses consist of store-level expenses such as salaries, benefits and share-based compensation, supplies, utilities, depreciation, gain or loss on disposal of assets, long-lived asset impairment charges, store closing costs and other related expenses associated with operations support. Store expenses also include purchasing support services and advertising and marketing costs. Administrative Expenses Administrative expenses consist of salaries, benefits and share-based compensation, occupancy costs, depreciation, office supplies, hardware and software expenses, professional services expenses and other general and administrative expenses. Pre-Opening Expenses Costs associated with the opening of new stores or relocating/remodeling existing stores are expensed as incurred. Advertising and Marketing Advertising and marketing costs are expensed as incurred and are included in store expenses and pre-opening expenses in the consolidated statements of income. Total advertising and marketing expenses for the years ended September 30, 2022, 2021 and 2020 were $6.2 million, $6.3 million and $6.6 million, respectively, net of vendor reimbursements of $6.3 million, $5.4 million and $4.5 million for the years ended September 30, 2022, 2021 and 2020, respectively. Share-Based Compensation The Company adopted the 2012 Omnibus Incentive Plan in connection with its initial public offering on July 25, 2012. Restricted stock units are granted at the market price of the Company’s common stock on the date of grant and expensed over the applicable vesting period. The excess tax benefits for recognized compensation costs are reported as a credit to income tax expense and as operating cash outflows when such excess tax benefits are realized by a reduction to current taxes payable. 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o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lthough the Company believes that its estimates are reasonable, actual results could differ from these estimates. In addition, the Company is subject to periodic audits and examinations by the Internal Revenue Service (IRS) and other state and local taxing authorities. Any interest or penalties incurred related to income taxes are expensed as incurred and treated as permanent differences for tax purposes. U.S. Tax Reform On March 27, 2020, the Coronavirus Aid, Relief and Economic Security Act (the CARES Act) was signed into law. Intended to provide economic relief to those impacted by the COVID-19 pandemic, the CARES Act, among other things, includes provisions addressing the carryback of net operating losses for specific periods, temporary modifications to the limitations placed on the tax deductibility of net interest expenses, and technical amendments for qualified improvement property (QIP). The impacts of the CARES Act are recorded as components within the Company’s deferred income tax liabilities and income tax receivable on the Company’s consolidated balance sheets. Recently Adopted Accounting Pronouncements In December 2019, the FASB issued ASU 2019-12, “Income Taxes,” Topic 740, “Simplifying the Accounting for Income Taxes” (ASU 2019-12). The new guidance simplified the accounting for income taxes by removing certain exceptions to the general principles and also simplified areas such as franchise taxes, step-up in tax basis goodwill, separate entity financial statements, and interim recognition of enactment of tax laws or rate changes. The provisions of ASU 2019-12 were effective for the Company’s first quarter of the fiscal year ended September 30, 2022. The adoption of this ASU did not have an impact on the Company’s consolidated financial statements for the year ended September 30, 2022. The FASB issued ASU 2016-02, “Leases (Topic 842)” in February 2016 and subsequently issued related ASUs in 2018 and 2019 (collectively, ASC 842). ASC 842 requires lessees to recognize a right-of-use asset and corresponding lease liability for all leases with terms greater than 12 months. Under ASC 842, recognition, measurement and presentation of lease expenses depend on whether the lease is classified as a finance or operating lease. The Company adopted ASC 842 on October 1, 2019, the first day of fiscal year 2020, using the modified retrospective transition approach. In addition, the Company elected the package of practical expedients permitted under the transition guidance within the new standard, which, among other things, permits companies not to reassess prior conclusions on lease identification, lease classification and initial direct costs. The Company did not elect the hindsight practical expedient. The adoption of ASC 842 resulted in the recognition of operating lease assets and operating lease liabilities of $359.6 million and $377.8 million, respectively, as of October 1, 2019. Included in the measurement of the new lease assets is the reclassification of certain balances, including those historically recorded as deferred rent and leasehold incentives. Additionally, the Company recognized a cumulative effect adjustment, which increased retained earnings by $1.7 million for the year ended September 30, 2020. This adjustment was primarily driven by the derecognition of $41.9 million of lease obligations and $40.2 million of net assets related to leases that had been classified as capital financing lease obligations under the former failed-sale leaseback guidance. These leases were reclassified as operating or finance leases as of October 1, 2019, the transition date. See Note 11 for additional information related to the Company’s lease accounting policy. In June 2018, the FASB issued ASU 2018-07, “Compensation-Stock Compensation,” Topic 718, “Improvements to Non-employee Share-Based Payment Accounting” (ASU 2018-07) as part of its Simplification Initiative to reduce complexity when accounting for share-based payments to non-employees. ASU 2018-07 expands the scope of Topic 718 to more closely align share-based payment transactions for acquiring goods and services from non-employees with the accounting for share-based payments to employees, with certain exceptions. The provisions of ASU 2018-07 were effective for the Company’s first quarter of the fiscal year ending September 30, 2020, with early adoption permitted. The adoption of this ASU did not have an impact on the Company’s consolidated financial statements for the year ended September 30, 2020. In January 2017, the FASB issued ASU 2017-04, “Simplifying the Test for Goodwill Impairment,” Topic 350, “Intangibles – Goodwill and Other” (ASU 2017-04). The amendments in ASU 2017-04 simplify the accounting for goodwill impairment for all entities by requiring impairment charges to be based on the first step in the current two-step impairment test. An impairment charge for the amount by which the carrying amount exceeds the reporting unit’s fair value should be recognized; however, the loss recognized should not exceed the total amount of goodwill allocated to that reporting unit. The amendments should be applied on a prospective basis. ASU 2019-10 delayed the effective date of this ASU to align with the effective date of ASU 2016-13 (referred to above). Because the Company is a smaller reporting company, the provisions of ASU 2017-04 will be effective for the Company’s first quarter of the fiscal year ending September 30, 2024. Early adoption was permitted and the Company early adopted for the year ended September 30, 2020. ASU 2017-04 did not have an impact on the Company’s consolidated financial statements for the year ended September 30, 2020. Recent Accounting Pronouncements In June 2016, the FASB issued ASU 2016-13, “Financial Instruments - Credit Losses,” Topic 326, “Measurement of Credit Losses on Financial Instruments” (ASU 2016-13), subsequently amended by various standard updates. ASU 2016-13 replaces the incurred loss impairment methodology in current GAAP with a methodology that reflects expected credit losses and requires consideration of a broader range of reasonable and supportable information when determining credit loss estimates. ASU 2016-13 also requires financial assets to be measured net of expected credit losses at the time of initial recognition. ASU 2019-10, issued in November 2019, delayed the effective date of ASU 2016-13 for smaller reporting companies such as the Company. The provisions of ASU 2016-13 will be effective for the Company’s first quarter of the fiscal year ending September 30, 2024. Early adoption is permitted. The Company is evaluating the impact that the adoption of these provisions will have on its consolidated financial statements, but does not anticipate that these provisions will have material impacts on its consolidated financial statements. In March 2020, the FASB issued ASU 2020-04, “Reference Rate Reform,” Topic 848, “Facilitation of the Effects of Reference Rate Reform on Financial Reporting” (ASU 2020-04). The new guidance provides optional expedients and exceptions for applying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The interest rate currently payable under the Company’s Credit Facility is based on LIBOR; however, the terms of our Credit Facility provide for a LIBOR successor rate once LIBOR is discontinued. The guidance only applies to modifications made prior to December 31, 2022. The Company does not anticipate that this ASU will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21:10:29Z</dcterms:created>
  <dcterms:modified xmlns:dcterms="http://purl.org/dc/terms/" xmlns:xsi="http://www.w3.org/2001/XMLSchema-instance" xsi:type="dcterms:W3CDTF">2022-12-08T21:10:29Z</dcterms:modified>
</cp:coreProperties>
</file>